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rincipal Busi" sheetId="7" r:id="rId7"/>
    <s:sheet name="Basis of Presentation" sheetId="8" r:id="rId8"/>
    <s:sheet name="Accumulated Other Comprehensive" sheetId="9" r:id="rId9"/>
    <s:sheet name="Receivables" sheetId="10" r:id="rId10"/>
    <s:sheet name="Other Current Assets" sheetId="11" r:id="rId11"/>
    <s:sheet name="Investments in Affiliates" sheetId="12" r:id="rId12"/>
    <s:sheet name="Other Current Liabilities" sheetId="13" r:id="rId13"/>
    <s:sheet name="Income Taxes" sheetId="14" r:id="rId14"/>
    <s:sheet name="Long -Term Liabilities" sheetId="15" r:id="rId15"/>
    <s:sheet name="Stock-Based Compensation" sheetId="16" r:id="rId16"/>
    <s:sheet name="Earnings Per Share" sheetId="17" r:id="rId17"/>
    <s:sheet name="Pensions and Other Employee Ben" sheetId="18" r:id="rId18"/>
    <s:sheet name="Financial Instruments, Derivati" sheetId="19" r:id="rId19"/>
    <s:sheet name="Commitments and Contingencies" sheetId="20" r:id="rId20"/>
    <s:sheet name="Related Party Transactions" sheetId="21" r:id="rId21"/>
    <s:sheet name="Basis of Presentation (Policy)" sheetId="22" r:id="rId22"/>
    <s:sheet name="Basis of Presentation (Tables)" sheetId="23" r:id="rId23"/>
    <s:sheet name="Accumulated Other Comprehensi24" sheetId="24" r:id="rId24"/>
    <s:sheet name="Other Current Assets (Tables)" sheetId="25" r:id="rId25"/>
    <s:sheet name="Investments in Affiliates (Tabl" sheetId="26" r:id="rId26"/>
    <s:sheet name="Other Current Liabilities (Tabl" sheetId="27" r:id="rId27"/>
    <s:sheet name="Income Taxes (Tables)" sheetId="28" r:id="rId28"/>
    <s:sheet name="Long-Term Liabilities (Tables)" sheetId="29" r:id="rId29"/>
    <s:sheet name="Earnings Per Share (Tables)" sheetId="30" r:id="rId30"/>
    <s:sheet name="Pensions and Other Employee B31" sheetId="31" r:id="rId31"/>
    <s:sheet name="Organization and Principal Bu32" sheetId="32" r:id="rId32"/>
    <s:sheet name="Basis of Presentation (Narrativ" sheetId="33" r:id="rId33"/>
    <s:sheet name="Basis of Presentation (Assets a" sheetId="34" r:id="rId34"/>
    <s:sheet name="Basis of Presentation (Addition" sheetId="35" r:id="rId35"/>
    <s:sheet name="Accumulated Other Comprehensi36" sheetId="36" r:id="rId36"/>
    <s:sheet name="Accumulated Other Comprehensi37" sheetId="37" r:id="rId37"/>
    <s:sheet name="Receivables (Narrative) (Detail" sheetId="38" r:id="rId38"/>
    <s:sheet name="Other Current Assets (Schedule " sheetId="39" r:id="rId39"/>
    <s:sheet name="Investments in Affiliates (Narr" sheetId="40" r:id="rId40"/>
    <s:sheet name="Investments in Affiliates (Inve" sheetId="41" r:id="rId41"/>
    <s:sheet name="Investments in Affiliates (Equi" sheetId="42" r:id="rId42"/>
    <s:sheet name="Investments in Affiliates (Eq43" sheetId="43" r:id="rId43"/>
    <s:sheet name="Other Current Liabilities (Sche" sheetId="44" r:id="rId44"/>
    <s:sheet name="Income Taxes (Narrative) (Detai" sheetId="45" r:id="rId45"/>
    <s:sheet name="Income Taxes (Summary of Income" sheetId="46" r:id="rId46"/>
    <s:sheet name="Income Taxes (Summary of Uncert" sheetId="47" r:id="rId47"/>
    <s:sheet name="Income Taxes (Summary of Change" sheetId="48" r:id="rId48"/>
    <s:sheet name="Long-Term Liabilities (Schedule" sheetId="49" r:id="rId49"/>
    <s:sheet name="Stock-Based Compensation (Narra" sheetId="50" r:id="rId50"/>
    <s:sheet name="Earnings Per Share (Narrative) " sheetId="51" r:id="rId51"/>
    <s:sheet name="Earnings Per Share (Schedule of" sheetId="52" r:id="rId52"/>
    <s:sheet name="Earnings Per Share (Schedule 53" sheetId="53" r:id="rId53"/>
    <s:sheet name="Earnings Per Share (Summary of " sheetId="54" r:id="rId54"/>
    <s:sheet name="Pensions and Other Employee B55" sheetId="55" r:id="rId55"/>
    <s:sheet name="Commitments and Contingencies (" sheetId="56" r:id="rId56"/>
    <s:sheet name="Related Party Transactions (Nar" sheetId="57" r:id="rId57"/>
  </s:sheets>
  <s:definedNames/>
  <s:calcPr calcId="124519" calcMode="auto" fullCalcOnLoad="1"/>
</s:workbook>
</file>

<file path=xl/sharedStrings.xml><?xml version="1.0" encoding="utf-8"?>
<sst xmlns="http://schemas.openxmlformats.org/spreadsheetml/2006/main" uniqueCount="497">
  <si>
    <t>Document and Entity Information - shares</t>
  </si>
  <si>
    <t>3 Months Ended</t>
  </si>
  <si>
    <t>Mar. 31, 2016</t>
  </si>
  <si>
    <t>Apr. 29,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lorl</t>
  </si>
  <si>
    <t>Entity Registrant Name</t>
  </si>
  <si>
    <t>LORAL SPACE &amp; COMMUNICATIONS INC.</t>
  </si>
  <si>
    <t>Entity Central Index Key</t>
  </si>
  <si>
    <t>Current Fiscal Year End Date</t>
  </si>
  <si>
    <t>--12-31</t>
  </si>
  <si>
    <t>Entity Filer Category</t>
  </si>
  <si>
    <t>Large Accelerated Filer</t>
  </si>
  <si>
    <t>Voting Common Stock [Member]</t>
  </si>
  <si>
    <t>Entity Common Stock, Shares Outstanding</t>
  </si>
  <si>
    <t>Nonvoting Common Stock [Member]</t>
  </si>
  <si>
    <t>Condensed Consolidated Balance Sheets - USD ($) $ in Thousands</t>
  </si>
  <si>
    <t>Dec. 31, 2015</t>
  </si>
  <si>
    <t>Current assets:</t>
  </si>
  <si>
    <t>Cash and cash equivalents</t>
  </si>
  <si>
    <t>Other current assets</t>
  </si>
  <si>
    <t>Total current assets</t>
  </si>
  <si>
    <t>Investments in affiliates</t>
  </si>
  <si>
    <t>Long-term deferred tax assets</t>
  </si>
  <si>
    <t>Other assets</t>
  </si>
  <si>
    <t>Total assets</t>
  </si>
  <si>
    <t>Current liabilities:</t>
  </si>
  <si>
    <t>Accrued employment costs</t>
  </si>
  <si>
    <t>Other current liabilities</t>
  </si>
  <si>
    <t>Total current liabilities</t>
  </si>
  <si>
    <t>Pension and other postretirement liabilities</t>
  </si>
  <si>
    <t>Long-term liabilities</t>
  </si>
  <si>
    <t>Total liabilities</t>
  </si>
  <si>
    <t>Commitments and contingencies</t>
  </si>
  <si>
    <t xml:space="preserve"> </t>
  </si>
  <si>
    <t>Shareholders' Equity:</t>
  </si>
  <si>
    <t>Preferred stock, 0.01 par value; 10,000,000 shares authorized, no shares issued and outstanding</t>
  </si>
  <si>
    <t>Common Stock:</t>
  </si>
  <si>
    <t>Paid-in capital</t>
  </si>
  <si>
    <t>Accumulated deficit</t>
  </si>
  <si>
    <t>Accumulated other comprehensive loss</t>
  </si>
  <si>
    <t>Total shareholders' equity</t>
  </si>
  <si>
    <t>Total liabilities and shareholders' equity</t>
  </si>
  <si>
    <t>Common stock, 0.01 par value</t>
  </si>
  <si>
    <t>Treasury stock (at cost), 154,494 shares of voting 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mmon stock, shares outstanding</t>
  </si>
  <si>
    <t>Condensed Consolidated Statements of Operations and Comprehensive Income (Loss) - USD ($) shares in Thousands, $ in Thousands</t>
  </si>
  <si>
    <t>Mar. 31, 2015</t>
  </si>
  <si>
    <t>Condensed Consolidated Statements of Operations and Comprehensive Income (Loss) [Abstract]</t>
  </si>
  <si>
    <t>General and administrative expenses</t>
  </si>
  <si>
    <t>Operating income (loss)</t>
  </si>
  <si>
    <t>Interest and investment income</t>
  </si>
  <si>
    <t>Interest expense</t>
  </si>
  <si>
    <t>Other income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Income (loss) from discontinued operations, net of tax provision</t>
  </si>
  <si>
    <t>Net income (loss)</t>
  </si>
  <si>
    <t>Other comprehensive income (loss), net of tax</t>
  </si>
  <si>
    <t>Comprehensive income (loss)</t>
  </si>
  <si>
    <t>Net income (loss) per share: [Abstract]</t>
  </si>
  <si>
    <t>Income (loss) from discontinued operations, net of tax</t>
  </si>
  <si>
    <t>Net income (loss) per share:, Diluted [Abstract]</t>
  </si>
  <si>
    <t>Weighted average common shares outstanding:</t>
  </si>
  <si>
    <t>Basic</t>
  </si>
  <si>
    <t>Diluted</t>
  </si>
  <si>
    <t>Condensed Consolidated Statements of Shareholders' Equity - USD ($) $ in Thousands</t>
  </si>
  <si>
    <t>Voting Common Stock [Member]Common Stock [Member]</t>
  </si>
  <si>
    <t>Nonvoting Common Stock [Member]Common Stock [Member]</t>
  </si>
  <si>
    <t>Paid-In Capital [Member]</t>
  </si>
  <si>
    <t>Accumulated Deficit [Member]</t>
  </si>
  <si>
    <t>Accumulated Other Comprehensive Loss [Member]</t>
  </si>
  <si>
    <t>Shareholders' Equity [Member]</t>
  </si>
  <si>
    <t>Total</t>
  </si>
  <si>
    <t>Treasury stock</t>
  </si>
  <si>
    <t>Balance at Dec. 31, 2014</t>
  </si>
  <si>
    <t>Balance, shares at Dec. 31, 2014</t>
  </si>
  <si>
    <t>Other comprehensive income (loss)</t>
  </si>
  <si>
    <t>Exercise of restricted stock units, shares</t>
  </si>
  <si>
    <t>Adjustment to tax benefit associated with stock-based compensation</t>
  </si>
  <si>
    <t>Balance at Dec. 31, 2015</t>
  </si>
  <si>
    <t>Balance, shares at Dec. 31, 2015</t>
  </si>
  <si>
    <t>Balance at Mar. 31, 2016</t>
  </si>
  <si>
    <t>Balance, shares at Mar. 31, 2016</t>
  </si>
  <si>
    <t>Condensed Consolidated Statements of Cash Flows - USD ($) $ in Thousands</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xpenses and other current liabilities</t>
  </si>
  <si>
    <t>Income taxes receivable and payable</t>
  </si>
  <si>
    <t>Net cash provided by (used in) operating activities - continuing operations</t>
  </si>
  <si>
    <t>Net cash provided by (used in) operating activities - discontinued operations</t>
  </si>
  <si>
    <t>Net cash provided by (used in) operating activities</t>
  </si>
  <si>
    <t>Investing activities:</t>
  </si>
  <si>
    <t>Receipt of principal, Land Note - discontinued operations</t>
  </si>
  <si>
    <t>Net cash provided by (used in) investing activities</t>
  </si>
  <si>
    <t>Increase (decrease) in cash and cash equivalents</t>
  </si>
  <si>
    <t>Cash and cash equivalents - beginning of period</t>
  </si>
  <si>
    <t>Cash and cash equivalents - end of period</t>
  </si>
  <si>
    <t>Organization and Principal Business</t>
  </si>
  <si>
    <t>Organization and Principal Business [Abstract]</t>
  </si>
  <si>
    <t xml:space="preserve">1. Organization and Principal Business
﻿
Loral Space &amp; Communications Inc., together with its subsidiaries (“Loral,” the “Company,” “we,” “our” and “us”) is a leading satellite communications company engaged, through our ownership interests in affiliates, in satellite-based communications services.
﻿
Description of Business
﻿
Loral has one operating segment consisting of satellite-based communications services. Loral participates in satellite services operations through its ownership interest in Telesat Holdings Inc. which owns Telesat Canada, a global satellite services operator. We refer, as the context requires, to each or both of Telesat Holdings Inc. and Telesat Canada as “Telesat.” Telesat owns and leases a satellite fleet that operates in geosynchronous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
Loral holds a 62.7% economic interest and a 32.7 % voting interest in Telesat (see Note 6 ). We use the equity method of accounting for our ownership interest in Telesat . </t>
  </si>
  <si>
    <t>Basis of Presentation</t>
  </si>
  <si>
    <t>Basis of Presentation [Abstract]</t>
  </si>
  <si>
    <t xml:space="preserve">2. Basis of Presentation
﻿
The accompanying unaudited condensed consolidated financial statements have been prepared pursuant to the rules of the Securities and Exchange Commission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months ended March 31, 201 6 are not necessarily indicative of the results to be expected for the full year.
﻿
The December 31, 201 5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
﻿
Discontinued Operations
﻿
On November 2, 2012,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as amended on October 30, 2012 and March 28, 2013, by and among Loral, SS/L, MDA and MDA Holdings, Loral agreed to indemnify MDA and its affiliates from (1) liabilities with respect to certain pre-closing taxes; and (2) certain damages and legal expenses stemming from a lawsuit (the “ViaSat Suit”) brought in 2012 by ViaSat, Inc. (“ViaSat”) against Loral and SS/L (see Note 14).
﻿
Adjustments to amounts previously reported in discontinued operations and interest expense that are directly related to the Sale are classified as discontinued operations in the statements of operations and cash flows for the three months ended March 31, 2016 and 2015.
﻿
Investments in Affiliates
﻿
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is recognized when there has been a loss in value of the affiliate that is other-than-temporary.
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and our pension liabilities.
﻿
Cash and Cash Equivalents
﻿
As of March 31, 2016, the Company had $51.7 million of cash and cash equivalents. Cash and cash equivalents include liquid investments, primarily money market funds, with original maturities of less than 90 days at the time of purchase and no redemption limitations. Management determines the appropriate classification of its investments at the time of purchase and at each balance sheet date.
﻿
Concentration of Credit Risk
﻿
Financial instruments which potentially subject us to concentrations of credit risk consist principally of cash and cash equivalents and receivables. Our cash and cash equivalents are maintained with high-credit-quality financial institutions. As a result, management believes that its potential credit risks are minimal.
﻿
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at March 31, 201 6 and December 31, 201 5 (in thousands):
﻿
﻿
﻿
March 31, 2016
December 31, 2015
﻿
Level 1
Level 2
Level 3
Level 1
Level 2
Level 3
﻿ Assets
﻿ Cash and cash equivalents
﻿ Money market funds
$ 48,169
$
—
$
—
$ 53,129
$
—
$
—
﻿ Other current assets:
﻿ Indemnification - Sale of SS/L
—
—
1,953
—
—
1,953
﻿ Liabilities
﻿ Long-term liabilities
﻿ Indemnification - Globalstar do Brasil S.A.
$
—
$
—
$ 980
$
—
$
—
$ 1,006
﻿
The carrying amount of cash equivalents approximates fair value as of each reporting date because of the short maturity of those instruments.
﻿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
The Company does not have any non-financial assets or non-financial liabilities that are recognized or disclosed at fair value as of March 31, 2016 .
﻿
Assets and Liabilities Measured at Fair Value on a Non-recurring Basis
﻿
We review the carrying values of our equity method investments when events and circumstances warrant and consider all available evidence in evaluating when declines in fair value are other than 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 e and is determined to be other-than- temporary .
﻿
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
Recent Accounting Pronouncements
﻿
In March 2016, the Financial Accounting Standard Board (“FASB”) issued Accounting Standards Update (“ASU”) No. 2016-09, Improvements to Employee Share-Based Payment Accounting. ASU No. 2016-09 simplifies several aspects of the accounting for share-based payment transactions, including the income tax consequences. Under the new guidance, all excess tax benefits and tax deficiencies related to share-based payment transactions should be recognized in the current period as discrete adjustments to income tax expense or benefit in the income statement. Under previous U.S. GAAP, excess tax benefits were recognized in additional paid-in capital while tax deficiencies were recognized first as an offset to accumulated excess tax benefits, then as additional income tax expense. Also, under previous U.S. GAAP, excess tax benefits were not recognized until the related income tax deduction reduced income taxes payable. The new guidance is effective for the Company on January 1, 2017, with earlier application permitted in any interim or annual period. Upon adoption, previously unrecognized excess tax benefits will be recognized as a cumulative-effect adjustment to retained earnings. The Company is currently evaluating the impact of ASU No. 2016-09 on its consolidated financial statements.
﻿
In February 2016, the FASB amended the Accounting Standards Codification (“ASC”) by creating ASC Topic 842, Leases. ASC Topic 842 requires a lessee to record a right-of-use asset and a lease liability for all leases with a lease term greater than 12 months. The main difference between previous U.S. GAAP and ASC Topic 842 is the recognition under ASC 842 of lease assets and lease liabilities by lessees for those leases classified as operating leases under previous U.S. GAAP. The new guidance, effective for the Company on January 1, 2019, with earlier application permitted, is not expected to have a material impact on our consolidated financial statements.
﻿
In January 2015, the FASB issued ASU No. 2015-01, Income Statement – Extraordinary and Unusual Items. ASU 2015 ‑01 simplifies income statement classification by removing the concept of extraordinary items from U.S. GAAP. Under previous U.S. GAAP , an entity is required to separately disclose extraordinary items, net of tax, in the income statement after income from continuing operations if an event or transaction is of unusual nature and occurs infrequently. This separate, net-of-tax presentation (and corresponding earnings per share impact) will no longer be allowed. The requirement to separately present items that are of unusual nature or occur infrequently on a pre-tax basis within income from continuing operations has been retained. The new guidance also requires similar separate presentation of items that are both unusual and infrequent. The guidance, effective for the Company on January 1, 2016, did not have a material impact on our consolidated financial statements.
﻿
In August 2014, the FASB issued a new standard – ASU No. 2014-15, Disclosure of Uncertainties about an Entity’s Ability to Continue as a Going Concern - that will explicitly require management to evaluate whether there is substantial doubt about an entity’s ability to continue as a going concern and to provide related footnote disclosures in certain circumstances. According to the new standard, substantial doubt about an entity’s ability to continue as a going concern exists if it is probable that the entity will be unable to meet its obligations as they become due within one year after the date the entity’s financial statements are issued. In order to determine the specific disclosures, if any, that would be required, management will need to assess if substantial doubt exists, and, if so, whether its plans will alleviate such substantial doubt. The new standard requires assessment each annual and interim period and will be effective for the Company on December 31, 2016 with earlier application permitted. We do not expect this guidance to have a material impact on our consolidated financial statements.
﻿
Additional Cash Flow Information
﻿
The following represents non-cash activities and supplemental information to the condensed consolidated statements of cash flows (in thousands):
﻿
﻿
﻿
﻿
﻿
Three Months Ended March 31,
﻿
2016
2015
﻿ Non-cash operating items:
﻿ Equity in net (income) loss of affiliates
$ (46,494)
$ 76,845
﻿ Deferred taxes
19,986
2,541
﻿ Depreciation and amortization
14
10
﻿ Amortization of prior service credit and actuarial loss
203
372
﻿ Net non-cash operating items – continuing operations
$ (26,291)
$ 79,768
﻿ Supplemental information:
﻿ Interest paid – continuing operations
$ 5
$ 301
﻿ Interest paid – discontinued operations
$ 265
$ 459
﻿ Tax payments – continuing operations
$ 60
$ 1,216
0 </t>
  </si>
  <si>
    <t>Accumulated Other Comprehensive Loss</t>
  </si>
  <si>
    <t>Accumulated Other Comprehensive Loss [Abstract]</t>
  </si>
  <si>
    <t xml:space="preserve">3. Accumulated Other Comprehensive Loss
﻿
The components of accumulated other comprehensive loss, net of tax, are as follows (in thousands):
﻿
﻿
﻿
Proportionate
﻿
Share of
Accumulated
﻿
Telesat Other
Other
﻿
Postretirement
Comprehensive
Comprehensive
﻿
Benefits
Loss
Loss
﻿ Balance at January 1, 2015
$ (13,982)
$ (15,239)
$ (29,221)
﻿ Other comprehensive loss before reclassification
(265)
—
(265)
﻿ Amounts reclassified from accumulated other comprehensive loss
788
—
788
﻿ Net current-period other comprehensive income
523
—
523
﻿ Balance at December 31, 2015
(13,459)
(15,239)
(28,698)
﻿
﻿ Other comprehensive income before reclassification
—
9,032
9,032
﻿ Amounts reclassified from accumulated other comprehensive loss
127
—
127
﻿ Net current-period other comprehensive income
127
9,032
9,159
﻿ Balance at March 31, 2016
$ (13,332)
$ (6,207)
$ (19,539)
﻿
The components of other comprehensive income and related tax effects are as follows (in thousands):
﻿
﻿
﻿
Three Months Ended March 31,
﻿
2016
2015
﻿
Before-Tax
Tax
Net-of-Tax
Before-Tax
Tax
Net-of-Tax
﻿
Amount
Provision
Amount
Amount
Provision
Amount
﻿ Amortization of prior service credits and net actuarial loss
$ 203
(a)
$ (76)
$ 127
$ 372
(a)
$ (138)
$ 234
﻿ Proportionate share of Telesat other comprehensive income
14,448
(5,416)
9,032
—
(b)
—
—
﻿ Other comprehensive income
$ 14,651
$ (5,492)
$ 9,159
$ 372
$ (138)
$ 234
﻿
﻿
(a)
Reclassifications are included in general and administrative expenses.
(b)
See Note 6 for discussion of our share of Telesat other comprehensive income . </t>
  </si>
  <si>
    <t>Receivables</t>
  </si>
  <si>
    <t>Receivables [Abstract]</t>
  </si>
  <si>
    <t xml:space="preserve">4. Receivables
﻿
In connection with the Sale, Loral received a three-year promissory note in the principal amount of $101 million (the “Land Note”). Loral received the final principal payment under the Land Note of $33.7 million on March 31, 2015. Interest on the Land Note ranged from 1.0% to 1.5% . </t>
  </si>
  <si>
    <t>Other Current Assets</t>
  </si>
  <si>
    <t>Other Current Assets [Abstract]</t>
  </si>
  <si>
    <t xml:space="preserve">5 . Other Current Assets
﻿
Other current assets consists of (in thousands):
﻿
﻿
﻿
﻿
March 31, 2016
December 31, 2015
﻿ Indemnification receivable from SS/L for pre-closing taxes (see Note 14)
$ 1,953
$ 1,953
﻿ Due from affiliates
741
381
﻿ Prepaid expenses
647
169
﻿ Income taxes receivable
328
358
﻿ Other
135
118
﻿
$ 3,804
$ 2,979
﻿ </t>
  </si>
  <si>
    <t>Investments in Affiliates</t>
  </si>
  <si>
    <t>Investments in Affiliates [Abstract]</t>
  </si>
  <si>
    <t xml:space="preserve">6 . Investments in Affiliates
﻿
Investments in affili ates consist of (in thousands):
﻿
﻿
﻿
﻿
﻿
March 31,
December 31,
﻿
2016
2015
﻿ Telesat Holdings Inc.
$
60,942
$
—
﻿ XTAR, LLC
—
—
﻿
$
60,942
$
—
﻿
Equity in net income ( loss ) of affiliates consists of (in thousands):
﻿
﻿
﻿
﻿
Three Months Ended March 31,
﻿
2016
2015
﻿ Telesat Holdings Inc.
$ 46,494
$ (74,329)
﻿ XTAR, LLC
—
(2,516)
﻿
$ 46,494
$ (76,845)
﻿
﻿
Telesat
﻿
As of March 31, 2016, we held a 62.7 % economic interest and a 32.7 % voting interest in Telesat. Our economic interest decreased from 62.8% to 62.7% in March 2016 when certain Telesat employees exercised share appreciation rights related to a total of 178,642 stock option s granted under Telesat’s share- based compensation plan and received 129,400 non-voting participating preferred shares. Also in March 2016, a total of 1,253,477 vested stock options were repurchased at fair value from Telesat management personnel and other employees for total cash consideration of CAD 24.7 million , of which CAD 18.7 million was paid to management personnel.
﻿
We use the equity method of accounting for our majority economic interest in Telesat because we own 32.7 %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
As of December 31, 2015, we had an unrecorded equity loss in Telesat of $57.9 million , the amount by which our share of Telesat’s losses together with cash distributions we received from Telesat exceeded our recorded cumulative equity in net income of Telesat and our initial investment. In following the equity method of accounting, our investment balance in Telesat was reduced to zero as of December 31, 2015. In addition, our equity in Telesat’s other comprehensive income that we had not recorded as of December 31, 2015 was $20.8 million. During the three months ended March 31, 2016, w e recognized this $57.9 million equity loss and our $20.8 million share in the equity of Telesat’s other comprehensive income.
﻿
The ability of Telesat to pay dividends or certain other restricted payments as well as consulting fees in cash to Loral is governed by applicable covenants in Telesat’s debt and shareholder agreements. Under Telesat’s credit agreement and the indenture for Telesat’s 6 % senior notes, dividends or certain other restricted payments may be paid only if there is a sufficient capacity under a restricted payment basket, which is based on a formula of cumulative consolidated EBITDA less 1.4 times cumulative consolidated interest expense. Under the 6% senior note indenture and credit agreement, Telesat is generally permitted to pay consulting fees to Loral in cash (see Note 15) .
﻿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
﻿
The following table presents summary financial data for Telesat in accordance with U.S. GAAP, for the three months ended March 31, 2016 and 2015 and as of March 31, 2016 and December 31, 2015 (in thousands):
﻿
﻿
﻿
Three Months Ended March 31,
﻿
2016
2015
﻿ Statement of Operations Data:
﻿ Revenues
$ 170,501
$ 186,243
﻿ Operating expenses
(32,569)
(34,622)
﻿ Depreciation, amortization and stock-based compensation
(47,013)
(50,186)
﻿ Loss on disposition of long lived asset
(1,817)
(15)
﻿ Operating income
89,102
101,420
﻿ Interest expense
(35,202)
(35,203)
﻿ Foreign exchange gain (loss)
135,907
(214,234)
﻿ (Loss) gain on financial instruments
(12,617)
4,853
﻿ Other income
854
807
﻿ Income tax provision
(11,020)
(19,561)
﻿ Net income (loss)
$ 167,024
$ (161,918)
﻿
﻿
﻿
﻿
March 31,
December 31,
﻿
2016
2015
﻿ Balance Sheet Data:
﻿ Current assets
$ 611,865
$ 568,324
﻿ Total assets
4,237,073
3,991,301
﻿ Current liabilities
414,066
180,462
﻿ Long-term debt, including current portion
2,955,865
2,950,726
﻿ Total liabilities
3,690,914
3,617,867
﻿ Shareholders’ equity
546,159
373,434
﻿
The Telesat balance sheet data shown above as of December 31, 2015 has been restated for adoption on January 1, 2016 of ASU No. 2015-03, Simplifying the Presentation of Debt Issuance Costs . As a result of this restatement, total assets and long-term debt, including current portion , each decreased by approximately $18.1 million.
﻿
Telesat had capital expenditures of $69.2 million and $21.0 million for the three months ended March 31, 201 6 and 201 5 , respectively.
﻿
XTAR
﻿
We own 56 % of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
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
﻿
As of March 31, 2016 and December 31, 2015, the carrying value of our investment in XTAR was zero as a result of the decline in its fair value that was determined to be other-than-temporary. The value of our investment in XTAR was determined based on the income approach by discounting projected annual cash flows to their present value using a rate of return appropriate for the risk of achieving the projected cash flows. In the third quarter of 2015, we recorded an impairment charge of $8 million primarily as a result of an increase in the discount rate used to value our investment in XTAR. We recorded an additional impairment charge of $13.2 million in the fourth quarter of 2015 primarily due to the reassessment of our revenue expectations for future years dictated by a decline in XTAR’s revenues by approximately 11% from 2014 to 2015. Beginning January 1, 2016, we discontinue d providing for our allocated share of XTAR’s net losses as our investment has been reduced to zero and we have no commitment to provide further financial support to XTAR.
﻿
XTAR’s lease obligation to Hisdesat for the XTAR-LANT transponders requires payments by XTAR of $ 26 million in 2016, with increases thereafter to a maximum of $ 28 million per year through the end of the useful life of the satellite which is estimated to be in 2021. Under this lease agreement, Hisdesat may also be entitled under certain circumstances to a share of the revenues generated on the XTAR-LANT transponders. In March 2009, XTAR entered into an agreement with Hisdesat pursuant to which the past due balance on XTAR-LANT transponders of $ 32.3 million as of December 31, 2008, together with a deferral of $ 6.7 million in payments due in 2009, is payable to Hisdesat over 12 years through annual payments of $ 5 million (the “Catch Up Payments”). XTAR has a right to prepay, at any time, all unpaid Catch Up Payments discounted at 9 %. Cumulative amounts paid to Hisdesat for Catch-Up Payments through March 31, 2016 were $ 29.2 million. As of March 31, 2016 and December 31, 2015, XTAR has deferred payment of liabilities of $23.8 million and $17.7 million, respectively, for its lease obligation and Catch-Up Payments to Hisdesat. XTAR has also agreed that XTAR’s excess c ash balance (as defined) will be applied towards making limited payments on future lease obligations, as well as payments of other amounts owed to Hisdesat, Telesat and Loral for services provided by them to XTAR. The ability of XTAR to pay dividends and management fees in cash to Loral is governed by XTAR’s operating agreement (see Note 1 5 ).
﻿
The following table presents summary financial data for XTAR for the three months ended March 31, 2016 and 2015 and as of March 31, 2016 and December 31, 2015 (in thousands):
﻿
﻿
Three Months Ended March 31,
﻿
2016
2015
﻿ Statement of Operations Data:
﻿ Revenues
$ 5,878
$ 6,028
﻿ Operating expenses
(8,255)
(7,935)
﻿ Depreciation and amortization
(2,192)
(2,303)
﻿ Operating loss
(4,569)
(4,210)
﻿ Net loss
(5,528)
(4,603)
﻿
﻿
﻿
﻿
﻿
March 31,
December 31,
﻿
2016
2015
﻿ Balance Sheet Data:
﻿ Current assets
$ 7,572
$ 7,533
﻿ Total assets
42,641
44,793
﻿ Current liabilities
45,874
41,712
﻿ Total liabilities
71,128
68,126
﻿ Members’ equity
(28,487)
(23,333)
﻿
﻿
Other
﻿
As of March 31, 201 6 and December 31, 201 5 , the Company held various indirect ownership interests in two foreign companies that currently serve as exclusive service providers for Globalstar service in Mexico and Russia. The Company accounts for these ownership interests using the equity method of accounting. Loral has written-off its investments in these companies, and, because we have no future funding requirements relating to these investments, there is no requirement for us to provide for our allocated share of these companies’ net losses. </t>
  </si>
  <si>
    <t>Other Current Liabilities</t>
  </si>
  <si>
    <t>Other Current Liabilities [Abstract]</t>
  </si>
  <si>
    <t xml:space="preserve">7 . Other Current Liabilities
﻿
Other current liabilities consists of (in thousands):
﻿
﻿
March 31,
December 31,
﻿
2016
2015
﻿ SS/L indemnification liability relating to ViaSat Suit settlement (see Note 14)
$ 10,878
$ 10,714
﻿ Accrued professional fees
659
871
﻿ Pension and other postretirement liabilities
120
120
﻿ Accrued liabilities
320
350
﻿
$ 11,977
$ 12,055
﻿ </t>
  </si>
  <si>
    <t>Income Taxes</t>
  </si>
  <si>
    <t>Income Taxes [Abstract]</t>
  </si>
  <si>
    <t xml:space="preserve">8 . Income Taxes
﻿
The following summarizes our income tax provision on the loss from continuing operations (in thousands):
﻿
﻿
﻿
﻿
Three Months Ended March 31,
﻿
2016
2015
﻿ Total current income tax provision
$ (601)
$ (1,213)
﻿ Total deferred income tax provision
(19,986)
(2,541)
﻿ Income tax provision
$ (20,587)
$ (3,754)
﻿
Subsequent to the Sale, to the extent that profitability from operations is not sufficient to realize the benefit from our remaining net deferred tax assets, we would generate sufficient taxable income from the appreciated value of our Telesat investment, which currently has a nominal tax basis, in order to prevent federal net operating losses from expiring and realize the benefit of all remaining deferred tax assets.
﻿
The following summarizes amounts for uncertain tax positions (“UTPs”) included in our income tax provision (in thousands):
﻿
﻿
﻿
﻿
Three Months Ended March 31,
﻿
2016
2015
﻿ Current (provision) benefit for UTPs
$ (511)
$ 267
﻿ Deferred benefit (provision) for UTPs
192
(146)
﻿ Tax (provision) benefit for UTPs
$ (319)
$ 121
﻿
As of March 31, 201 6 , we had unrecognized tax benefits relating to UTPs of $72 million. The Company recognizes interest and penalties related to income taxes in income tax expense on a quarterly basis. As of March 31, 201 6 , we have accrued approximately $6.1 million and $6.4 million for the payment of potential tax-related interest and penalties, respectively.
﻿
Subject to certain limited exceptions, the Company is no longer subject to U.S. federal, state or local income tax examinations by tax authorities for years prior to 2011. Earlier years related to certain foreign jurisdictions remain subject to examination. Various federal, state and foreign income tax returns are currently under examination. However,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TPs , no assurance can be provided that we would ultimately prevail. During the next twelve months, the statute of limitations for assessment of additional tax will expire with regard to certain UTPs related to our state income tax returns filed for 2011 , potentially resulting in a $4.0 million reduction to our unrecognized tax benefits. Pursuant to the Purchase Agreement for the Sale, we are obligated to indemnify SS/L for taxes related to periods prior to the closing of the transaction.
﻿
The following summarizes the changes to our liabilities for UTPs included in long-term liabilities in the condensed consolidated balance sheets (in thousands):
﻿
﻿
﻿
Three Months Ended March 31,
﻿
2016
2015
﻿ Liabilities for UTPs:
﻿ Opening balance — January 1
$ 69,511
$ 77,133
﻿ Current provision (benefit) for:
﻿ Potential additional interest
511
585
﻿ Statute expirations
—
(115)
﻿ Tax settlements
—
(737)
﻿ Ending balance
$ 70,022
$ 76,866
﻿
As of March 31, 201 6 , if our positions are sustained by the taxing authorities, the Company’s income tax provision from continuing operations would be reduced by approximately $30.6 million. Other than as described above, there were no significant changes to our UTPs during the three months ended March 31, 201 6 and 201 5 , and we do not anticipate any other significant changes to our unrecognized tax benefits during the next twelve months. </t>
  </si>
  <si>
    <t>Long -Term Liabilities</t>
  </si>
  <si>
    <t>Long-Term Liabilities [Abstract]</t>
  </si>
  <si>
    <t>Long-Term Liabilities</t>
  </si>
  <si>
    <t xml:space="preserve">9 . Long-Term Liabilities
﻿
Long-term liabilities consists of (in thousands):
﻿
﻿
﻿
﻿
March 31,
December 31,
﻿
2016
2015
﻿ SS/L indemnification liability relating to ViaSat Suit settlement (see Note 14)
$
—
$ 2,754
﻿ Indemnification liabilities - other (see Note 14)
980
1,006
﻿ Liabilities for uncertain tax positions
70,022
69,511
﻿ Other
306
307
﻿
$ 71,308
$ 73,578
﻿ </t>
  </si>
  <si>
    <t>Stock-Based Compensation</t>
  </si>
  <si>
    <t>Stock-Based Compensation [Abstract]</t>
  </si>
  <si>
    <t xml:space="preserve">10 . Stock-Based Compensation
﻿
Stock Plans
﻿
The Loral amended and restated 2005 stock incentive plan (th e “Stock Incentive Plan”) which allowed for the grant of several forms of stock-based compensation awards including stock options, stock appreciation rights, restricted stock, restricted stock units, stock bonuses and other stock-based awards , had a ten-year term and has expired . The Company granted 75,262 restricted stock units under the Stock Incentive Plan that remained unconverted as of March 31, 2016 and December 31, 2015. </t>
  </si>
  <si>
    <t>Earnings Per Share</t>
  </si>
  <si>
    <t>Earnings Per Share [Abstract]</t>
  </si>
  <si>
    <t xml:space="preserve">1 1 . Earnings Per Share
﻿
Telesat has awarded employee stock options, which, if exercised, would result in dilution of Loral’s economic ownership interest in Telesat from 62.7% to approximately 61.8 %.
﻿
The following table presents the dilutive impact of Telesat stock options on Loral’s reported income from continuing operations for the purpose of computing diluted earnings per share (in thousands):
﻿
﻿
﻿
Three Months Ended March 31, 2016
﻿ Income from continuing operations — basic
$ 23,907
﻿ Less: Adjustment for dilutive effect of Telesat stock options
(1,535)
﻿ Income from continuing operations — diluted
$ 22,372
﻿
Telesat stock options are excluded from the calculation of diluted loss per share for the three months ended March 31, 2015 as the effect would have been antidilutive.
﻿
Basic income per share is computed based upon the weighted average number of share of voting and non-voting common stock outstanding. The following is the computation of common shares outstanding for diluted earnings per share (in thousands):
﻿
﻿
﻿
Three Months Ended March 31, 2016
﻿ Weighted average common shares outstanding 30,933
﻿ Unconverted restricted stock units 75
﻿ Common shares outstanding for diluted earnings per share 31,008
﻿
For the three months ended March 31, 201 5 , the following unconverted restricted stock units are excluded from the calculation of diluted loss per share as the effect would have been antidilutive (in thousands):
﻿
﻿
﻿
﻿
﻿
﻿
﻿
﻿
﻿
﻿
﻿
﻿
Three Months Ended March 31, 2015
﻿ Unconverted restricted stock units 84
﻿ </t>
  </si>
  <si>
    <t>Pensions and Other Employee Benefit Plans</t>
  </si>
  <si>
    <t>Pensions and Other Employee Benefit Plans [Abstract]</t>
  </si>
  <si>
    <t xml:space="preserve">1 2 . Pensions and Other Employee Benefit Plans
﻿
The following tables provide the components of net periodic cost included in general and administrative expenses for our qualified retirement plan (the “Pension Benefits”) and health care and life insurance benefits for retired employees and dependents (the “Other Benefits”) for the three months ended March 31, 201 6 and 201 5 (in thousands):
﻿
﻿
﻿
﻿
Pension Benefits Three Months Ended March 31,
Other Benefits Three Months Ended March 31,
﻿
2016
2015
2016
2015
﻿ Service cost
$ 142
$ 59
$
—
$
—
﻿ Interest cost
490
473
5
12
﻿ Expected return on plan assets
(512)
(538)
—
—
﻿ Recognition due to settlement
—
—
—
156
﻿ Amortization of net actuarial loss
196
205
1
8
﻿ Amortization of prior service credits
—
—
6
3
﻿ Net periodic cost
$ 316
$ 199
$ 12
$ 179
﻿
Effective January 1, 2015, retiree medical coverage for retirees age 65 or over and their dependents was discontinued. In January 2015, the Company made a discretionary one-time payment to retirees affected to assist them in purchasing alternate coverage. The effect on pension expense for the three months ended March 31, 2015 of the one-time payment to retirees age 65 or over is included in the table above as recognition due to settlement. </t>
  </si>
  <si>
    <t>Financial Instruments, Derivative Instruments and Hedging</t>
  </si>
  <si>
    <t>Financial Instruments, Derivative Instruments and Hedging [Abstract]</t>
  </si>
  <si>
    <t xml:space="preserve">1 3 . Financial Instruments, Derivative Instruments and Hedging
﻿
Financial Instruments
﻿
The carrying amount of cash equivalents approximates fair value because of the short maturity of those instruments.
﻿
Foreign Currency
﻿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
Derivatives and Hedging Transactions
﻿
There were no derivative instruments as of March 31, 201 6 and December 31, 201 5 . </t>
  </si>
  <si>
    <t>Commitments and Contingencies</t>
  </si>
  <si>
    <t>Commitments and Contingencies [Abstract]</t>
  </si>
  <si>
    <t xml:space="preserve">1 4 . Commitments and Contingencies
﻿
Financial Matters
﻿
In the fourth quarter of 2012, we sold our former subsidiary, SS/L, to MDA pursuant to the Purchase Agreement. Under the terms of the Purchase Agreement, we are obligated to indemnify MDA from (1) liabilities with respect to certain pre-closing taxes; and (2) certain litigation costs and litigation damages relating to the ViaSat Suit. Our condensed consolidated balance sheets include an indemnification refund receivable of $2.0 million as of March 31, 201 6 and December 31, 2015 . This receivable represents Loral’s payments to date net of the estimated fair value of the liability for our indemnification of SS/L for certain pre-closing taxes. The final amounts for indemnification claims related to pre-closing taxes have not yet been determined. Where appropriate, we intend vig o rously to contest the underlying tax assessments, but there can be no assurance that we will be successful. Although no assurance can be provided, we do not believe that these tax-related matters will have a material adverse effect on our financial position or results of operations. For a discussion of the ViaSat Suit and our indemnification obligations related thereto, see Legal Proceedings, below.
﻿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densed consolidated balance sheets include liabilities of $1.0 million as of March 31, 201 6 and December 31, 201 5 , for indemnification liabilities relating to the sale of GdB.
﻿
See Note 1 5 — Related Party Transactions — Transactions with Affiliates — Telesat for commitments and contingencies relating to our agreement to indemnify Telesat for certain liabilities and our arrangements with ViaSat and Telesat.
﻿
Legal Proceedings
ViaSat
﻿
Under the terms of the Purchase Agreement, Loral agreed to indemnify MDA and its affiliates from certain damages in the ViaSat Suit brought in 2012 by ViaSat against Loral and SS/L . In September 2014 , Loral, SS/L and ViaSat entered into a settlement agreement (“the Settlement Agreement”) pursuant to which the ViaSat Suit and an additional patent infringement and breach of contract lawsuit brought by ViaSat against SS/L in September 2013 were settled. Loral was also released by MDA, MDA Holdings and SS/L from indemnification claims relating to the ViaSat lawsuits under the Purchase Agreement.
﻿
The terms of the Settlement Agreement provide, among other things, for payment by Loral and SS/L to ViaSat on a joint and several basis of $100 million, $40 million of which was paid in September 2014 in connection with entering into the Settlement Agreement, with the remaining $60 million payable with interest in ten equal quarterly installments of $6.9 million from October 15, 2014 through January 15, 2017 . As of March 31, 201 6 and December 31, 201 5 , the total principal and interest accrued amount payable by Loral and SS/L to ViaSat, on a joint and several basis, was $26.2 million and $32.4 million, respectively.
﻿
Following a mediation session held on December 1, 2014, Loral and MDA entered into an agreement titled “MDA/Loral Dispute Resolution” dated December 1, 2014 (the “Allocation Agreement”), pursuant to which Loral and MDA agreed that Loral will be responsible for $45 million, and MDA and SS/L will be responsible for $55 million, of the $100 million litigation settlement with ViaSat.
As of March 31, 201 6, Loral has paid $ 34.9 million , including interest, toward the ViaSat settlement. Pursuant to the Allocation Agreement, Loral paid ViaSat $ 2.8 million in April 201 6 and is obligated to make three additional equal quarterly payments to ViaSat through January 2017 totaling $8.4 million inclusive of interest at 3.25% per year. Our condensed consolidated balance sheets as of March 31, 201 6 and December 31, 201 5 include indemnification liabilities related to the ViaSat Settlement Agreement of $10.9 million and $13.5 million, respectively. As Loral’s payment obligations to ViaSat are on a joint and several basis with MDA and SS/L , if MDA and SS/L were to default on all or part of their payment obligations to ViaSat, Loral would be obligated to pay ViaSat any amounts not paid by MDA and SS/L.
Other Litigation
﻿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 </t>
  </si>
  <si>
    <t>Related Party Transactions</t>
  </si>
  <si>
    <t>Related Party Transactions [Abstract]</t>
  </si>
  <si>
    <t xml:space="preserve">1 5 . Related Party Tra nsactions
﻿
MHR Fund Management LLC
﻿
Mark H. Rachesky, President of MHR Fund Management LLC (“MHR”), and Janet T. Yeung , a principal and the General Counsel of MHR, are members of Loral’s board of directors. Hal Goldstein, a former managing principal of MHR, was a member of the Loral Board until May 2015.
﻿
Various funds affiliated with MHR and Dr. Rachesky held, as of March 31, 201 6 and December 31, 201 5 , approximately 39.9% and 38.0%, respectively, of the outstanding voting common stock and 58.4% and 57.1% , respectively, of the combined outstanding voting and non-voting common stock of Loral.
﻿
Transactions with Affiliates
﻿
Telesat
﻿
As described in Note 6 , we own 62.7% of Telesat and account for our ownership interest under the equity method of accounting.
﻿
In connection with the acquisition of our ownership interest in Telesat (which we refer to as the Telesat transaction), Loral and certain of its subsidiaries, our Canadian co-owner, Public Sector Pension Investment Board (“PSP”) and one of its subsidiaries, Telesat Holdings Inc. and certain of its subsidiaries, including Telesat Canada , and MHR entered into a Shareholders Agreement (the “Shareholders Agreement”). The Shareholders Agreement provides for, among other things, the manner in which the affairs of Telesat and its subsidiaries will be conducted and the relationships among the parties thereto and future shareholders of Telesat . The Shareholders Agreement also contains an agreement by Loral not to engage in a competing satellite communications business and agreements by the parties to the Shareholders Agreement not to solicit employees of Telesat or any of its subsidiaries. Additionally, the Shareholders Agreement details the matters requiring the approval of the shareholders of Telesat (including veto rights for Loral over certain extraordinary actions) and provides for preemptive rights for certain shareholders upon the issuance of certain capital shares of Telesat . The Shareholders Agreement also (i) restricts the ability of holders of certain shares of Telesat to transfer such shares unless certain conditions are met or approval of the transfer is granted by the directors of Telesat , (ii) provides for a right of first offer to certain Telesat shareholders if a holder of equity shares of Telesat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equity securities.
﻿
In addition, the Shareholders Agreement provides for either PSP or Loral to initiate the process of conducting an initial public offering of the equity shares of Telesat Holdings Inc. (a “Telesat IPO”). In connection with our exploration of strategic initiatives to alter the status quo in our ownership of Telesat, in July 2015, we exercised our rights under the Shareholders Agreement to require Telesat to conduct a Telesat IPO. Specifically, we requested that Telesat issue not more than 25 million newly issued shares of Telesat voting common stock. We also requested the termination of the Shareholders Agreement and the elimination of certain provisions in Telesat’s Articles of Incorporation, both of which we believe are necessary to accommodate a successful public offering. If those provisions are eliminated, an impediment to the conversion of our non-voting Telesat shares to voting shares would be eliminated. Termination or modification of the Shareholders Agreement and conversion of our non-voting shares to voting shares would enable us, after the Telesat IPO and subject to the receipt of any necessary regulatory approvals, to obtain majority voting control of Telesat. Telesat has selected two co-managing underwriters and has informed us that it will work to implement the Telesat IPO pending our agreement with PSP on the post-IPO governance matters. We are in discussions with PSP to attempt to agree on our requests regarding the post-IPO governance matters and also regarding other possible strategic transactions involving Telesat. Pending the outcome of our discussions with PSP, we, PSP and Telesat have entered into an agreement which preserves the parties’ rights to assert against one another legal claims relating to Telesat. We believe we have claims that we could assert against PSP and Telesat and are not aware of any claims that could be brought against us. There can be no assurance as to whether, when or on what terms the Telesat IPO, termination or modification of the Shareholders Agreement or any requested changes to Telesat’s Articles of Incorporation may occur or that any particular economic, tax, structural or other objectives or benefits with respect to the Telesat IPO will be achieved. If the Telesat IPO proceeds under unfavorable terms or at an unfavorable price, we may withdraw our demand for the Telesat IPO or otherwise seek to enforce our rights, including, among other things, by asserting claims against PSP and Telesat.
﻿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 including a right to cause Telesat to conduct an initial public offering in which PSP’s shares would be the first shares offered or, if no such offering has occurred within one year due to a lack of cooperation from Loral or Telesat , to cause the sale of Telesat and to drag along the other shareholders in such sale, subject to Loral’s right to call PSP’s shares at fair market value.
﻿
The Shareholders Agreement provides for a board of directors of each of Telesat and certain of its subsidiaries, including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Holdings Inc. and certain of its subsidiaries, including Telesat Canada . In addition, Michael B. Targoff, Loral’s Vice Chairman, serves on the board of directors of Telesat Holdings Inc. and certain of its subsidiaries, including Telesat Canada .
﻿
On October 31, 2007 ,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 years with an automatic renewal for an additional seven- year term if Loral is not then in material default under the Shareholders Agreement. Upon expiration of the initial term on October 31, 2014, the Consulting Agreement was automatically r enewed for the additional seven- year term. In exchange for Loral’s services under the Consulting Agreement, Telesat pays Loral an annual fee of $ 5.0 million , payable quarterly in arrears on the last day of March, June, September and December of each year during the term of the Consulting Agreement. If the terms of Telesat’s bank or bridge facilities or certain other debt obligations prevent Telesat from paying such fees in cash, Telesat may issue junior subordinated promissory notes to Loral in the amount of such payment, with interest on such promissory notes payable at the rate of 7 % per annum , compounded quarterly, from the date of issue of such promissory note to the date of payment thereof. Our general and administrative expenses are net of income related to the Consulting Agreement of $ 1.25 million for each of the three ‑ month periods ended March 31, 201 6 and 201 5. For each of the three- month periods ended March 31, 201 6 and 201 5 , Loral received payments in cash from Telesat, net of withholding taxes, of $1.2 million for consulting fees. We had no notes receivable from Telesat as of March 31, 201 6 and December 31, 201 5 related to the Consulting Agreement.
﻿
In connection with the acquisition of our ownership interest in Telesat in 2007, Loral retained the benefit of tax recoveries related to the transferred assets and indemnified Telesat (“Telesat Indemnification”) for certain liabilities, including Loral Skynet’s tax liabilities arising prior to January 1, 2007. The Telesat Indemnification includes certain tax disputes currently under review in various jurisdictions including Brazil. The Brazilian tax authorities challenged Loral Skynet’s historical characterization of its revenue generated in Braz il for the years 2003 to 2006. Telesat received and challenged, on Loral Skynet’s behalf, tax assessments from Brazil totaling approximately $ 2 million. The Company believes that Loral Skynet’s filing position will ultimately be sustained requiring no payment under the Telesat Indemnification. There can be no assurance that there will be no future claims under the Telesat Indemnification related to tax disputes.
﻿
Loral’s employees and retirees participate in certain welfare plans sponsored by Telesat. Loral pays Telesat an annual administrative fee of $0.1 million and reimburses Telesat for the plan costs attributable to Loral participants.
﻿
Loral, along with Telesat , PSP and 4440480 Canada Inc., an indirect wholly-owned subsidiary of Loral (the “Special Purchaser”), entered into grant agreements (the “Grant Agreements”) with certain executives of Telesat (each, a “Participant” and collectively, the “Participants”). Each of the Participants is or was, at the time, an executive of Telesat.
﻿
The Grant Agreements confirm grants of Telesat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Grant Agreements; and (x) the obligation of the Special Purchaser to purchase shares upon exercise by Telesat of its call right under Telesat ’s Management Stock Incentive Plan in the event of a Participant’s termination of employment; and, in the case of certain executives, (y) the right of each such Participant to require the Special Purchaser or Loral to purchase a portion of the shares in Telesat owned by him in the event of exercise after termination of employment to cover taxes that are greater than the minimum withholding amount; and (z) the right of each such Participant to require Telesat to cause the Special Purchaser or Loral to purchase a portion of the shares in Telesat owned by him, or that are issuable to him under Telesat 's Management Stock Incentive Plan at the relevant time, in the event that more than 90 % of Loral’s common stock is acquired by an unaffiliated third party that does not also purchase all of PSP's and its affiliates' interest in Telesat .
﻿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 with Telesat agreeing to the acquisition of such subsidiary by Telesat from the Special Purchaser for nominal consideration and with the purchase price for the shares being paid by Telesat within ten (10) business days after completion of the winding-up of such subsidiary into Telesat .
﻿
ViaSat/Telesat
﻿
In connection with an agreement entered into between SS/L and ViaSat for the construction by SS/L for ViaSat of a high capacity broadband satellite called ViaSat-1, on January 11, 2008, we entered into certain agreements, pursuant to which we invested in the Canadian coverage portion of the ViaSat-1 satellite. Until his resignation in February 2012, Michael B. Targoff served, and another Loral director currently serves, as a member of the ViaSat Board of Directors.
﻿
On April 11, 2011, Loral assigned to Telesat and Telesat assumed from Loral all of Loral’s rights and obligations with respect to the ViaSat-1 satellite payload providing coverage into Canada and all related agreements. Loral also assigned to Telesat and Telesat assumed Loral’s 15 -year contract with Xplornet Communications, Inc. (“Xplornet”) (formerly known as Barrett Xplore Inc.) for delivery of high throughput satellite Ka-band capacity and gateway services for broadband services in Canada. In connection with the assignments, Loral wa s entitled to receive one-half of any net revenue earned by Telesat in connection with the leasing of certain supplemental capacity on the payload to its customers during the first four years after the commencement of service using the supplemental capacity. Under this arrangement, which expired in December 2015, we earned approximately $0.2 million for the three months ended March 31, 2015. We had a receivable from Telesat of $0.2 million as of December 31, 201 5 related to this arrangement.
﻿
Other
﻿
A s described in Note 6 ,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as of March 31, 201 6 and December 31, 201 5 were $7.3 million and $ 6.8 million , respectively .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three months ended March 31, 201 6 and 201 5 , and we had a n allowance of $6.6 million against receivables from XTAR as of March 31, 201 6 and December 31, 201 5 . Loral and Hisdesat have agreed to waive future management fees for an indefinite period starting January 1, 2014.
﻿
Consulting Agreement
﻿
On December 14, 2012 ,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Under the agreement, Mr. Targoff receives consulting fees of $ 120,000 per month and reimburses the Company for certain expenses. For each of the three-month periods ended March 31, 2016 and 2015, Mr. Targoff earned $360,000 in consulting fees and reimbursed Loral net expenses of $15,750 .
﻿ </t>
  </si>
  <si>
    <t>Basis of Presentation (Policy)</t>
  </si>
  <si>
    <t>Discontinued Operations</t>
  </si>
  <si>
    <t xml:space="preserve">Discontinued Operations
﻿
On November 2, 2012,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as amended on October 30, 2012 and March 28, 2013, by and among Loral, SS/L, MDA and MDA Holdings, Loral agreed to indemnify MDA and its affiliates from (1) liabilities with respect to certain pre-closing taxes; and (2) certain damages and legal expenses stemming from a lawsuit (the “ViaSat Suit”) brought in 2012 by ViaSat, Inc. (“ViaSat”) against Loral and SS/L (see Note 14).
﻿
Adjustments to amounts previously reported in discontinued operations and interest expense that are directly related to the Sale are classified as discontinued operations in the statements of operations and cash flows for the three months ended March 31, 2016 and 2015. </t>
  </si>
  <si>
    <t xml:space="preserve">Investments in Affiliates
﻿
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is recognized when there has been a loss in value of the affiliate that is other-than-temporary. </t>
  </si>
  <si>
    <t>Use of Estimates in Preparation of Financial Statements</t>
  </si>
  <si>
    <t xml:space="preserve">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and our pension liabilities. </t>
  </si>
  <si>
    <t>Cash and Cash Equivalents</t>
  </si>
  <si>
    <t xml:space="preserve">Cash and Cash Equivalents
﻿
As of March 31, 2016, the Company had $51.7 million of cash and cash equivalents. Cash and cash equivalents include liquid investments, primarily money market funds, with original maturities of less than 90 days at the time of purchase and no redemption limitations. Management determines the appropriate classification of its investments at the time of purchase and at each balance sheet date. </t>
  </si>
  <si>
    <t>Concentration of Credit Risk</t>
  </si>
  <si>
    <t xml:space="preserve">Concentration of Credit Risk
﻿
Financial instruments which potentially subject us to concentrations of credit risk consist principally of cash and cash equivalents and receivables. Our cash and cash equivalents are maintained with high-credit-quality financial institutions. As a result, management believes that its potential credit risks are minimal. </t>
  </si>
  <si>
    <t>Fair Value Measurements</t>
  </si>
  <si>
    <t xml:space="preserve">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at March 31, 201 6 and December 31, 201 5 (in thousands):
﻿
﻿
﻿
March 31, 2016
December 31, 2015
﻿
Level 1
Level 2
Level 3
Level 1
Level 2
Level 3
﻿ Assets
﻿ Cash and cash equivalents
﻿ Money market funds
$ 48,169
$
—
$
—
$ 53,129
$
—
$
—
﻿ Other current assets:
﻿ Indemnification - Sale of SS/L
—
—
1,953
—
—
1,953
﻿ Liabilities
﻿ Long-term liabilities
﻿ Indemnification - Globalstar do Brasil S.A.
$
—
$
—
$ 980
$
—
$
—
$ 1,006
﻿
The carrying amount of cash equivalents approximates fair value as of each reporting date because of the short maturity of those instruments.
﻿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
The Company does not have any non-financial assets or non-financial liabilities that are recognized or disclosed at fair value as of March 31, 2016 .
﻿
Assets and Liabilities Measured at Fair Value on a Non-recurring Basis
﻿
We review the carrying values of our equity method investments when events and circumstances warrant and consider all available evidence in evaluating when declines in fair value are other than 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 e and is determined to be other-than- temporary .
﻿ </t>
  </si>
  <si>
    <t>Contingencies</t>
  </si>
  <si>
    <t xml:space="preserve">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Basis of Presentation (Tables)</t>
  </si>
  <si>
    <t>Assets and Liabilities Measured at Fair Value on a Recurring Basis</t>
  </si>
  <si>
    <t xml:space="preserve">The following table presents our assets and liabilities measured at fair value at March 31, 201 6 and December 31, 201 5 (in thousands):
﻿
﻿
﻿
March 31, 2016
December 31, 2015
﻿
Level 1
Level 2
Level 3
Level 1
Level 2
Level 3
﻿ Assets
﻿ Cash and cash equivalents
﻿ Money market funds
$ 48,169
$
—
$
—
$ 53,129
$
—
$
—
﻿ Other current assets:
﻿ Indemnification - Sale of SS/L
—
—
1,953
—
—
1,953
﻿ Liabilities
﻿ Long-term liabilities
﻿ Indemnification - Globalstar do Brasil S.A.
$
—
$
—
$ 980
$
—
$
—
$ 1,006
﻿ </t>
  </si>
  <si>
    <t>Additional Cash Flow Information</t>
  </si>
  <si>
    <t xml:space="preserve">The following represents non-cash activities and supplemental information to the condensed consolidated statements of cash flows (in thousands):
﻿
﻿
﻿
﻿
﻿
Three Months Ended March 31,
﻿
2016
2015
﻿ Non-cash operating items:
﻿ Equity in net (income) loss of affiliates
$ (46,494)
$ 76,845
﻿ Deferred taxes
19,986
2,541
﻿ Depreciation and amortization
14
10
﻿ Amortization of prior service credit and actuarial loss
203
372
﻿ Net non-cash operating items – continuing operations
$ (26,291)
$ 79,768
﻿ Supplemental information:
﻿ Interest paid – continuing operations
$ 5
$ 301
﻿ Interest paid – discontinued operations
$ 265
$ 459
﻿ Tax payments – continuing operations
$ 60
$ 1,216
﻿ </t>
  </si>
  <si>
    <t>Accumulated Other Comprehensive Loss (Tables)</t>
  </si>
  <si>
    <t>Components of Accumulated Other Comprehensive Loss</t>
  </si>
  <si>
    <t xml:space="preserve">The components of accumulated other comprehensive loss, net of tax, are as follows (in thousands):
﻿
﻿
﻿
Proportionate
﻿
Share of
Accumulated
﻿
Telesat Other
Other
﻿
Postretirement
Comprehensive
Comprehensive
﻿
Benefits
Loss
Loss
﻿ Balance at January 1, 2015
$ (13,982)
$ (15,239)
$ (29,221)
﻿ Other comprehensive loss before reclassification
(265)
—
(265)
﻿ Amounts reclassified from accumulated other comprehensive loss
788
—
788
﻿ Net current-period other comprehensive income
523
—
523
﻿ Balance at December 31, 2015
(13,459)
(15,239)
(28,698)
﻿
﻿ Other comprehensive income before reclassification
—
9,032
9,032
﻿ Amounts reclassified from accumulated other comprehensive loss
127
—
127
﻿ Net current-period other comprehensive income
127
9,032
9,159
﻿ Balance at March 31, 2016
$ (13,332)
$ (6,207)
$ (19,539)
﻿ </t>
  </si>
  <si>
    <t>Schedule of Other Comprehensive Income (Loss) and Related Income Tax Effects</t>
  </si>
  <si>
    <t xml:space="preserve">The components of other comprehensive income and related tax effects are as follows (in thousands):
﻿
﻿
﻿
Three Months Ended March 31,
﻿
2016
2015
﻿
Before-Tax
Tax
Net-of-Tax
Before-Tax
Tax
Net-of-Tax
﻿
Amount
Provision
Amount
Amount
Provision
Amount
﻿ Amortization of prior service credits and net actuarial loss
$ 203
(a)
$ (76)
$ 127
$ 372
(a)
$ (138)
$ 234
﻿ Proportionate share of Telesat other comprehensive income
14,448
(5,416)
9,032
—
(b)
—
—
﻿ Other comprehensive income
$ 14,651
$ (5,492)
$ 9,159
$ 372
$ (138)
$ 234
﻿
﻿
(a)
Reclassifications are included in general and administrative expenses.
See Note 6 for discussion of our share of Telesat other comprehensive income . </t>
  </si>
  <si>
    <t>Other Current Assets (Tables)</t>
  </si>
  <si>
    <t>Schedule of Other Current Assets</t>
  </si>
  <si>
    <t xml:space="preserve">Other current assets consists of (in thousands):
﻿
﻿
﻿
﻿
March 31, 2016
December 31, 2015
﻿ Indemnification receivable from SS/L for pre-closing taxes (see Note 14)
$ 1,953
$ 1,953
﻿ Due from affiliates
741
381
﻿ Prepaid expenses
647
169
﻿ Income taxes receivable
328
358
﻿ Other
135
118
﻿
$ 3,804
$ 2,979
﻿ </t>
  </si>
  <si>
    <t>Investments in Affiliates (Tables)</t>
  </si>
  <si>
    <t>Investments in and Advances to Affiliates [Line Items]</t>
  </si>
  <si>
    <t xml:space="preserve">Investments in affili ates consist of (in thousands):
﻿
﻿
﻿
﻿
﻿
March 31,
December 31,
﻿
2016
2015
﻿ Telesat Holdings Inc.
$
60,942
$
—
﻿ XTAR, LLC
—
—
﻿
$
60,942
$
—
﻿ </t>
  </si>
  <si>
    <t>Equity in Net (Loss) Income of Affiliates</t>
  </si>
  <si>
    <t xml:space="preserve">Equity in net income ( loss ) of affiliates consists of (in thousands):
﻿
﻿
﻿
﻿
Three Months Ended March 31,
﻿
2016
2015
﻿ Telesat Holdings Inc.
$ 46,494
$ (74,329)
﻿ XTAR, LLC
—
(2,516)
﻿
$ 46,494
$ (76,845)
﻿ </t>
  </si>
  <si>
    <t>Telesat Holdings Inc [Member]</t>
  </si>
  <si>
    <t>Summary Financial Data, Equity Method Investment</t>
  </si>
  <si>
    <t xml:space="preserve">The following table presents summary financial data for Telesat in accordance with U.S. GAAP, for the three months ended March 31, 2016 and 2015 and as of March 31, 2016 and December 31, 2015 (in thousands):
﻿
﻿
﻿
Three Months Ended March 31,
﻿
2016
2015
﻿ Statement of Operations Data:
﻿ Revenues
$ 170,501
$ 186,243
﻿ Operating expenses
(32,569)
(34,622)
﻿ Depreciation, amortization and stock-based compensation
(47,013)
(50,186)
﻿ Loss on disposition of long lived asset
(1,817)
(15)
﻿ Operating income
89,102
101,420
﻿ Interest expense
(35,202)
(35,203)
﻿ Foreign exchange gain (loss)
135,907
(214,234)
﻿ (Loss) gain on financial instruments
(12,617)
4,853
﻿ Other income
854
807
﻿ Income tax provision
(11,020)
(19,561)
﻿ Net income (loss)
$ 167,024
$ (161,918)
﻿
﻿
﻿
﻿
March 31,
December 31,
﻿
2016
2015
﻿ Balance Sheet Data:
﻿ Current assets
$ 611,865
$ 568,324
﻿ Total assets
4,237,073
3,991,301
﻿ Current liabilities
414,066
180,462
﻿ Long-term debt, including current portion
2,955,865
2,950,726
﻿ Total liabilities
3,690,914
3,617,867
﻿ Shareholders’ equity
546,159
373,434
﻿ </t>
  </si>
  <si>
    <t>XTAR, LLC [Member]</t>
  </si>
  <si>
    <t xml:space="preserve">The following table presents summary financial data for XTAR for the three months ended March 31, 2016 and 2015 and as of March 31, 2016 and December 31, 2015 (in thousands):
﻿
﻿
Three Months Ended March 31,
﻿
2016
2015
﻿ Statement of Operations Data:
﻿ Revenues
$ 5,878
$ 6,028
﻿ Operating expenses
(8,255)
(7,935)
﻿ Depreciation and amortization
(2,192)
(2,303)
﻿ Operating loss
(4,569)
(4,210)
﻿ Net loss
(5,528)
(4,603)
﻿
﻿
﻿
﻿
﻿
March 31,
December 31,
﻿
2016
2015
﻿ Balance Sheet Data:
﻿ Current assets
$ 7,572
$ 7,533
﻿ Total assets
42,641
44,793
﻿ Current liabilities
45,874
41,712
﻿ Total liabilities
71,128
68,126
﻿ Members’ equity
(28,487)
(23,333)
﻿ </t>
  </si>
  <si>
    <t>Other Current Liabilities (Tables)</t>
  </si>
  <si>
    <t>Schedule of Other Current Liabilities</t>
  </si>
  <si>
    <t xml:space="preserve">Other current liabilities consists of (in thousands):
﻿
﻿
March 31,
December 31,
﻿
2016
2015
﻿ SS/L indemnification liability relating to ViaSat Suit settlement (see Note 14)
$ 10,878
$ 10,714
﻿ Accrued professional fees
659
871
﻿ Pension and other postretirement liabilities
120
120
﻿ Accrued liabilities
320
350
﻿
$ 11,977
$ 12,055
﻿ </t>
  </si>
  <si>
    <t>Income Taxes (Tables)</t>
  </si>
  <si>
    <t>Summary of Income Tax Benefit (Provision)</t>
  </si>
  <si>
    <t xml:space="preserve">The following summarizes our income tax provision on the loss from continuing operations (in thousands):
﻿
﻿
﻿
﻿
Three Months Ended March 31,
﻿
2016
2015
﻿ Total current income tax provision
$ (601)
$ (1,213)
﻿ Total deferred income tax provision
(19,986)
(2,541)
﻿ Income tax provision
$ (20,587)
$ (3,754)
﻿ </t>
  </si>
  <si>
    <t>Summary of Uncertain Tax Positions Included in Income Tax Provision</t>
  </si>
  <si>
    <t xml:space="preserve">﻿
The following summarizes amounts for uncertain tax positions (“UTPs”) included in our income tax provision (in thousands):
﻿
﻿
﻿
﻿
Three Months Ended March 31,
﻿
2016
2015
﻿ Current (provision) benefit for UTPs
$ (511)
$ 267
﻿ Deferred benefit (provision) for UTPs
192
(146)
﻿ Tax (provision) benefit for UTPs
$ (319)
$ 121
﻿ </t>
  </si>
  <si>
    <t>Summary of Changes to Company's Liabilities for UTPs</t>
  </si>
  <si>
    <t xml:space="preserve">The following summarizes the changes to our liabilities for UTPs included in long-term liabilities in the condensed consolidated balance sheets (in thousands):
﻿
﻿
﻿
Three Months Ended March 31,
﻿
2016
2015
﻿ Liabilities for UTPs:
﻿ Opening balance — January 1
$ 69,511
$ 77,133
﻿ Current provision (benefit) for:
﻿ Potential additional interest
511
585
﻿ Statute expirations
—
(115)
﻿ Tax settlements
—
(737)
﻿ Ending balance
$ 70,022
$ 76,866
﻿ </t>
  </si>
  <si>
    <t>Long-Term Liabilities (Tables)</t>
  </si>
  <si>
    <t>Schedule of Long Term Liabilities</t>
  </si>
  <si>
    <t xml:space="preserve">Long-term liabilities consists of (in thousands):
﻿
﻿
﻿
﻿
March 31,
December 31,
﻿
2016
2015
﻿ SS/L indemnification liability relating to ViaSat Suit settlement (see Note 14)
$
—
$ 2,754
﻿ Indemnification liabilities - other (see Note 14)
980
1,006
﻿ Liabilities for uncertain tax positions
70,022
69,511
﻿ Other
306
307
﻿
$ 71,308
$ 73,578
﻿ </t>
  </si>
  <si>
    <t>Earnings Per Share (Tables)</t>
  </si>
  <si>
    <t>Schedule of Dilutive Impact of Equity Method Investee Stock Options</t>
  </si>
  <si>
    <t xml:space="preserve">The following table presents the dilutive impact of Telesat stock options on Loral’s reported income from continuing operations for the purpose of computing diluted earnings per share (in thousands):
﻿
﻿
﻿
Three Months Ended March 31, 2016
﻿ Income from continuing operations — basic
$ 23,907
﻿ Less: Adjustment for dilutive effect of Telesat stock options
(1,535)
﻿ Income from continuing operations — diluted
$ 22,372
﻿ </t>
  </si>
  <si>
    <t>Schedule of Weighted Average Number of Shares for Calculating Diluted Earnings per Share</t>
  </si>
  <si>
    <t xml:space="preserve">The following is the computation of common shares outstanding for diluted earnings per share (in thousands):
﻿
﻿
﻿
Three Months Ended March 31, 2016
﻿ Weighted average common shares outstanding 30,933
﻿ Unconverted restricted stock units 75
﻿ Common shares outstanding for diluted earnings per share 31,008
﻿ </t>
  </si>
  <si>
    <t>Summary of Unvested Restricted Stock Units Excluded From the Calculation of Diluted Loss Per Share</t>
  </si>
  <si>
    <t xml:space="preserve">For the three months ended March 31, 201 5 , the following unconverted restricted stock units are excluded from the calculation of diluted loss per share as the effect would have been antidilutive (in thousands):
﻿
﻿
﻿
﻿
﻿
﻿
﻿
﻿
﻿
﻿
﻿
﻿
Three Months Ended March 31, 2015
﻿ Unconverted restricted stock units 84
﻿ </t>
  </si>
  <si>
    <t>Pensions and Other Employee Benefit Plans (Tables)</t>
  </si>
  <si>
    <t>Components of Net Periodic Cost</t>
  </si>
  <si>
    <t xml:space="preserve">The following tables provide the components of net periodic cost included in general and administrative expenses for our qualified retirement plan (the “Pension Benefits”) and health care and life insurance benefits for retired employees and dependents (the “Other Benefits”) for the three months ended March 31, 201 6 and 201 5 (in thousands):
﻿
﻿
﻿
﻿
Pension Benefits Three Months Ended March 31,
Other Benefits Three Months Ended March 31,
﻿
2016
2015
2016
2015
﻿ Service cost
$ 142
$ 59
$
—
$
—
﻿ Interest cost
490
473
5
12
﻿ Expected return on plan assets
(512)
(538)
—
—
﻿ Recognition due to settlement
—
—
—
156
﻿ Amortization of net actuarial loss
196
205
1
8
﻿ Amortization of prior service credits
—
—
6
3
﻿ Net periodic cost
$ 316
$ 199
$ 12
$ 179
﻿ </t>
  </si>
  <si>
    <t>Organization and Principal Business (Narrative) (Details) - Telesat Holdco [Member]</t>
  </si>
  <si>
    <t>Organization and Principal Business [Line Items]</t>
  </si>
  <si>
    <t>Economic interest in affiliates</t>
  </si>
  <si>
    <t>62.70%</t>
  </si>
  <si>
    <t>Voting interest in affiliate</t>
  </si>
  <si>
    <t>32.70%</t>
  </si>
  <si>
    <t>Basis of Presentation (Narrative) (Details) - USD ($) $ in Thousands</t>
  </si>
  <si>
    <t>Dec. 31, 2014</t>
  </si>
  <si>
    <t>Basis of Presentation (Assets and Liabilities Measured at Fair Value) (Details) - USD ($) $ in Thousands</t>
  </si>
  <si>
    <t>Assets and Liabilities</t>
  </si>
  <si>
    <t>Indemnification receivable from SS/L for pre-closing taxes</t>
  </si>
  <si>
    <t>Money Market Funds [Member] | Level 1 [Member]</t>
  </si>
  <si>
    <t>Cash equivalents</t>
  </si>
  <si>
    <t>Money Market Funds [Member] | Level 2 [Member]</t>
  </si>
  <si>
    <t>Sale of SS/L [Member] | Level 2 [Member]</t>
  </si>
  <si>
    <t>Sale of SS/L [Member] | Level 3 [Member]</t>
  </si>
  <si>
    <t>Globalstar do Brasil S.A. [Member] | Level 2 [Member]</t>
  </si>
  <si>
    <t>Indemnifications liabilities</t>
  </si>
  <si>
    <t>Globalstar do Brasil S.A. [Member] | Level 3 [Member]</t>
  </si>
  <si>
    <t>Basis of Presentation (Additional Cash Flow Information) (Details) - USD ($) $ in Thousands</t>
  </si>
  <si>
    <t>Non-cash operating items:</t>
  </si>
  <si>
    <t>Equity in net (income) loss of affiliates</t>
  </si>
  <si>
    <t>Deferred taxes</t>
  </si>
  <si>
    <t>Depreciation and amortization</t>
  </si>
  <si>
    <t>Amortization of prior service credit and actuarial (gain) loss</t>
  </si>
  <si>
    <t>Net non-cash operating items - continuing operations</t>
  </si>
  <si>
    <t>Continuing Operations [Member]</t>
  </si>
  <si>
    <t>Supplemental information:</t>
  </si>
  <si>
    <t>Interest paid</t>
  </si>
  <si>
    <t>Tax payments (refunds)</t>
  </si>
  <si>
    <t>Discontinued Operations [Member]</t>
  </si>
  <si>
    <t>Accumulated Other Comprehensive Income (Loss) (Components of Accumulated Other Comprehensive Loss) (Details) - USD ($) $ in Thousands</t>
  </si>
  <si>
    <t>12 Months Ended</t>
  </si>
  <si>
    <t>Accumulated other comprehensive income (loss), beginning balance</t>
  </si>
  <si>
    <t>Net current-period other comprehensive income (loss)</t>
  </si>
  <si>
    <t>Accumulated other comprehensive income (loss), ending balance</t>
  </si>
  <si>
    <t>Postretirement Benefits [Member]</t>
  </si>
  <si>
    <t>Other comprehensive income (loss) before reclassification</t>
  </si>
  <si>
    <t>Amounts reclassified from accumulated other comprehensive income (loss)</t>
  </si>
  <si>
    <t>Proportionate Share of Telesat Other Comprehensive Loss [Member]</t>
  </si>
  <si>
    <t>Accumulated Other Comprehensive Income (Loss) (Components of Other Comprehensive Income and Related Tax Effects) (Details) - USD ($) $ in Thousands</t>
  </si>
  <si>
    <t>Amortization of prior service credits and net actuarial loss, Before-Tax Amount</t>
  </si>
  <si>
    <t>[1]</t>
  </si>
  <si>
    <t>Proportionate share of Telesat Holdco other comprehensive income (loss), Before-Tax Amount</t>
  </si>
  <si>
    <t>[2]</t>
  </si>
  <si>
    <t>Other comprehensive income (loss), Before-Tax Amount</t>
  </si>
  <si>
    <t>Amortization of prior service credits and net actuarial loss, Tax (Provision) Benefit</t>
  </si>
  <si>
    <t>Proportionate share of Telesat Holdco other comprehensive income (loss), Tax (Provision) Benefit</t>
  </si>
  <si>
    <t>Other comprehensive income, Tax (Provision) Benefit</t>
  </si>
  <si>
    <t>Amortization of prior service credits and net actuarial gain (loss), Net-of-Tax Amount</t>
  </si>
  <si>
    <t>Proportionate share of Telesat Holdco other comprehensive income (loss), Net-of-Tax Amount</t>
  </si>
  <si>
    <t>Other comprehensive income (loss), Net-of-Tax Amount</t>
  </si>
  <si>
    <t>Reclassifications are included in general and administrative expenses.</t>
  </si>
  <si>
    <t>See Note 6 for discussion of our share of Telesat other comprehensive income</t>
  </si>
  <si>
    <t>Receivables (Narrative) (Details) - USD ($) $ in Thousands</t>
  </si>
  <si>
    <t>Nov. 02, 2012</t>
  </si>
  <si>
    <t>Accounts, Notes, Loans and Financing Receivable [Line Items]</t>
  </si>
  <si>
    <t>Proceeds From Collection Of Notes Receivable</t>
  </si>
  <si>
    <t>Land Note [Member]</t>
  </si>
  <si>
    <t>Land Note for sale of real estate of disposal group</t>
  </si>
  <si>
    <t>Interest rate on Land Note, start</t>
  </si>
  <si>
    <t>1.00%</t>
  </si>
  <si>
    <t>Interest rate on Land Note, end</t>
  </si>
  <si>
    <t>1.50%</t>
  </si>
  <si>
    <t>Other Current Assets (Schedule of Other Current Assets) (Details) - USD ($) $ in Thousands</t>
  </si>
  <si>
    <t>Due from affiliates</t>
  </si>
  <si>
    <t>Prepaid expenses</t>
  </si>
  <si>
    <t>Income taxes receivable</t>
  </si>
  <si>
    <t>Other</t>
  </si>
  <si>
    <t>Total other current assets</t>
  </si>
  <si>
    <t>Investments in Affiliates (Narrative) (Details) CAD in Millions</t>
  </si>
  <si>
    <t>Mar. 31, 2016CADitemshares</t>
  </si>
  <si>
    <t>Mar. 31, 2016USD ($)itemshares</t>
  </si>
  <si>
    <t>Dec. 31, 2015USD ($)</t>
  </si>
  <si>
    <t>Sep. 30, 2015USD ($)</t>
  </si>
  <si>
    <t>Mar. 31, 2015USD ($)</t>
  </si>
  <si>
    <t>Mar. 31, 2009USD ($)</t>
  </si>
  <si>
    <t>Dec. 31, 2009USD ($)</t>
  </si>
  <si>
    <t>Dec. 31, 2008USD ($)</t>
  </si>
  <si>
    <t>Equity method OCI previously suspended recovered</t>
  </si>
  <si>
    <t>62.80%</t>
  </si>
  <si>
    <t>Share appreciation rights exercised by Telesat employees | shares</t>
  </si>
  <si>
    <t>Non-voting participating preferred stock issued to Telesat Employees | shares</t>
  </si>
  <si>
    <t>Equity method investee, stock options buy back, shares | shares</t>
  </si>
  <si>
    <t>Equity method investee, stock options buy back, amount | CAD</t>
  </si>
  <si>
    <t>Equity method investment unrecognized loss in equity</t>
  </si>
  <si>
    <t>Equity method investment unrecognized gain in other comprehensive income</t>
  </si>
  <si>
    <t>Equity method losses previously suspended recovered</t>
  </si>
  <si>
    <t>Long-term debt, including current portion</t>
  </si>
  <si>
    <t>Capital expenditures</t>
  </si>
  <si>
    <t>Percentage of ownership interest</t>
  </si>
  <si>
    <t>56.00%</t>
  </si>
  <si>
    <t>Equity method investment, impairment</t>
  </si>
  <si>
    <t>Equity method investee, percentage of decline in revenue over previous year</t>
  </si>
  <si>
    <t>11.00%</t>
  </si>
  <si>
    <t>Lease obligation</t>
  </si>
  <si>
    <t>Maximum annual lease obligation</t>
  </si>
  <si>
    <t>Lease agreement, past due</t>
  </si>
  <si>
    <t>Lease agreement, deferred amount</t>
  </si>
  <si>
    <t>Repayment term past due and deferred lease obligation, years</t>
  </si>
  <si>
    <t>12 years</t>
  </si>
  <si>
    <t>Deferred lease obligation, annual payment</t>
  </si>
  <si>
    <t>Discount rate for prepayment of restructured past due and deferred lease obligation</t>
  </si>
  <si>
    <t>9.00%</t>
  </si>
  <si>
    <t>Cumulative payments of restructured past due and deferred lease obligation</t>
  </si>
  <si>
    <t>Equity method investment, investee past due liability</t>
  </si>
  <si>
    <t>6% Senior Notes Due May 2017 [Member] | Telesat Holdings Inc [Member]</t>
  </si>
  <si>
    <t>Interest on notes</t>
  </si>
  <si>
    <t>6.00%</t>
  </si>
  <si>
    <t>Interest expense multiplier to determine EBITDA available for dividend distribution | item</t>
  </si>
  <si>
    <t>Management [Member] | Telesat Holdings Inc [Member]</t>
  </si>
  <si>
    <t>Adjustments for New Accounting Pronouncement [Member] | Telesat Holdings Inc [Member]</t>
  </si>
  <si>
    <t>Investments in Affiliates (Investments in Affiliates) (Details) - USD ($)</t>
  </si>
  <si>
    <t>Schedule of Equity Method Investments [Line Items]</t>
  </si>
  <si>
    <t>Investments in Affiliates (Equity in Net Income (Losses) of Affiliates) (Details) - USD ($) $ in Thousands</t>
  </si>
  <si>
    <t>Investments in Affiliates (Equity Method Investment, Summarized Financial Data) (Details) - USD ($) $ in Thousands</t>
  </si>
  <si>
    <t>Summary Financial Data:</t>
  </si>
  <si>
    <t>Revenues</t>
  </si>
  <si>
    <t>Operating expenses</t>
  </si>
  <si>
    <t>Depreciation, amortization and stock-based compensation</t>
  </si>
  <si>
    <t>Gain (loss) on disposition of long lived asset</t>
  </si>
  <si>
    <t>Foreign exchange gains (losses)</t>
  </si>
  <si>
    <t>Gains (losses) on financial instruments</t>
  </si>
  <si>
    <t>Income tax provision</t>
  </si>
  <si>
    <t>Current assets</t>
  </si>
  <si>
    <t>Current liabilities</t>
  </si>
  <si>
    <t>Shareholders' equity/Members' equity</t>
  </si>
  <si>
    <t>Other Current Liabilities (Schedule of Other Current Liabilities) (Details) - USD ($) $ in Thousands</t>
  </si>
  <si>
    <t>Accrued Professional Fees, Current</t>
  </si>
  <si>
    <t>Pension and other post retirement liabilities</t>
  </si>
  <si>
    <t>Accrued liabilities</t>
  </si>
  <si>
    <t>Other current liabilities, total</t>
  </si>
  <si>
    <t>ViaSat Lawsuit [Member]</t>
  </si>
  <si>
    <t>Indemnification liabilities</t>
  </si>
  <si>
    <t>Income Taxes (Narrative) (Details) $ in Millions</t>
  </si>
  <si>
    <t>Mar. 31, 2016USD ($)</t>
  </si>
  <si>
    <t>Unrecognized tax benefits relating to UTPs</t>
  </si>
  <si>
    <t>Unrecognized tax benefits, interest on income taxes accrued</t>
  </si>
  <si>
    <t>Unrecognized tax benefits, income tax penalties accrued</t>
  </si>
  <si>
    <t>Potential change in unrecognized tax benefits during next twelve months</t>
  </si>
  <si>
    <t>Unrecognized tax benefits that would reduce the income tax provision</t>
  </si>
  <si>
    <t>Income Taxes (Summary of Income Tax Benefit (Provision)) (Details) - USD ($) $ in Thousands</t>
  </si>
  <si>
    <t>Total current income tax (provision) benefit</t>
  </si>
  <si>
    <t>Total deferred income tax (provision) benefit</t>
  </si>
  <si>
    <t>Income Taxes (Summary of Uncertain Tax Positions Included in Income Tax Provision) (Details) - USD ($) $ in Thousands</t>
  </si>
  <si>
    <t>Current (provision) benefit for UTPs</t>
  </si>
  <si>
    <t>Deferred benefit (provision) for UTPs</t>
  </si>
  <si>
    <t>Tax (provision) benefit for UTPs</t>
  </si>
  <si>
    <t>Income Taxes (Summary of Changes to Company's Liabilities For UTPs) (Details) - USD ($) $ in Thousands</t>
  </si>
  <si>
    <t>Opening balance - January 1</t>
  </si>
  <si>
    <t>Potential additional interest</t>
  </si>
  <si>
    <t>Statute expirations</t>
  </si>
  <si>
    <t>Tax settlements</t>
  </si>
  <si>
    <t>Ending balance</t>
  </si>
  <si>
    <t>Long-Term Liabilities (Schedule of Long-Term Liabilities) (Details) - USD ($) $ in Thousands</t>
  </si>
  <si>
    <t>Liabilities for uncertain tax positions</t>
  </si>
  <si>
    <t>Long term liabilities</t>
  </si>
  <si>
    <t>Stock-Based Compensation (Narrative) (Details) - shares</t>
  </si>
  <si>
    <t>Unconverted restricted stock units</t>
  </si>
  <si>
    <t>Earnings Per Share (Narrative) (Details) - Telesat Holdings Inc [Member]</t>
  </si>
  <si>
    <t>Equity Method Investment Economic Ownership Percentage</t>
  </si>
  <si>
    <t>Percentage of economic interest as result of dilution upon exercise of stock options</t>
  </si>
  <si>
    <t>61.80%</t>
  </si>
  <si>
    <t>Earnings Per Share (Schedule of Dilutive Impact of Equity Method Investee Stock Options) (Details) - USD ($) $ in Thousands</t>
  </si>
  <si>
    <t>Income (loss) from continuing operations - basic</t>
  </si>
  <si>
    <t>Less: Adjustment for dilutive effect of Telesat stock options</t>
  </si>
  <si>
    <t>Income (loss) from continuing operations - diluted</t>
  </si>
  <si>
    <t>Earnings Per Share (Schedule of Weighted Average Number of Shares for Calculating Diluted Earnings Per Share) (Details) - shares shares in Thousands</t>
  </si>
  <si>
    <t>Weighted average common shares outstanding</t>
  </si>
  <si>
    <t>Common shares outstanding for diluted earnings per share</t>
  </si>
  <si>
    <t>Earnings Per Share (Summary of Unvested Restricted Stock Units Excluded from the Calculation of Diluted Loss Per Share) (Details) shares in Thousands</t>
  </si>
  <si>
    <t>Mar. 31, 2015shares</t>
  </si>
  <si>
    <t>Unvested Restricted Stock Units [Member]</t>
  </si>
  <si>
    <t>Antidilutive Securities Excluded from Computation of Earnings Per Share [Line Items]</t>
  </si>
  <si>
    <t>Anti-dilutive securities excluded from the calculation of diluted loss per share</t>
  </si>
  <si>
    <t>Pensions and Other Employee Benefits Plans (Components of Net Periodic Cost) (Details) - USD ($) $ in Thousands</t>
  </si>
  <si>
    <t>Pension Benefits [Member]</t>
  </si>
  <si>
    <t>Defined Benefit Plan Disclosure [Line Items]</t>
  </si>
  <si>
    <t>Service cost</t>
  </si>
  <si>
    <t>Interest cost</t>
  </si>
  <si>
    <t>Expected return on plan assets</t>
  </si>
  <si>
    <t>Amortization of net actuarial loss</t>
  </si>
  <si>
    <t>Net periodic cost</t>
  </si>
  <si>
    <t>Other Benefits [Member]</t>
  </si>
  <si>
    <t>Recognition due to settlement</t>
  </si>
  <si>
    <t>Amortization of prior service credits</t>
  </si>
  <si>
    <t>Commitments and Contingencies (Narrative) (Details) $ in Thousands</t>
  </si>
  <si>
    <t>1 Months Ended</t>
  </si>
  <si>
    <t>Apr. 30, 2016USD ($)</t>
  </si>
  <si>
    <t>Sep. 30, 2014USD ($)</t>
  </si>
  <si>
    <t>Dec. 31, 2014USD ($)</t>
  </si>
  <si>
    <t>Contingencies And Commitments [Line Items]</t>
  </si>
  <si>
    <t>Globalstar do Brasil S.A. [Member]</t>
  </si>
  <si>
    <t>ViaSat Lawsuit [Member] | Sale of SS/L [Member]</t>
  </si>
  <si>
    <t>Settlement agreement date</t>
  </si>
  <si>
    <t>Settlement agreement, plaintiff's name</t>
  </si>
  <si>
    <t>ViaSat</t>
  </si>
  <si>
    <t>Settlement agreement, counterparty's name</t>
  </si>
  <si>
    <t>SS/L</t>
  </si>
  <si>
    <t>Lawsuit settlement amount, joint &amp; several liability</t>
  </si>
  <si>
    <t>Lawsuit settlement initial payment, joint &amp; several liability</t>
  </si>
  <si>
    <t>Lawsuit settlement future payments, joint &amp; several liability</t>
  </si>
  <si>
    <t>Lawsuit Settlement Installment Number, Joint and Several Liability</t>
  </si>
  <si>
    <t>Lawsuit settlement installment frequency, joint &amp; several liability</t>
  </si>
  <si>
    <t>quarterly</t>
  </si>
  <si>
    <t>Lawsuit settlement amount of each installment, joint &amp; several liability</t>
  </si>
  <si>
    <t>Lawsuit settlement installment start date, joint &amp; several liability</t>
  </si>
  <si>
    <t>Oct. 15,
		2014</t>
  </si>
  <si>
    <t>Lawsuit settlement installment end date, joint &amp; several liability</t>
  </si>
  <si>
    <t>Jan. 15,
		2017</t>
  </si>
  <si>
    <t>Obligation with joint and several liability arrangement, amount recognized</t>
  </si>
  <si>
    <t>Obligation with joint and several liability amount payable by counterparty</t>
  </si>
  <si>
    <t>Cumulative Payments For Legal Settlements</t>
  </si>
  <si>
    <t>Payments for legal settlements</t>
  </si>
  <si>
    <t>Lawsuit settlement installments remaining</t>
  </si>
  <si>
    <t>Lawsuit settlement, total amount outstanding installments</t>
  </si>
  <si>
    <t>Lawsuit settlement installment discount rate</t>
  </si>
  <si>
    <t>3.25%</t>
  </si>
  <si>
    <t>Lawsuit settlement obligation carrying value</t>
  </si>
  <si>
    <t>Related Party Transactions (Narrative) (Details) - USD ($)</t>
  </si>
  <si>
    <t>Apr. 11, 2011</t>
  </si>
  <si>
    <t>Dec. 31, 2013</t>
  </si>
  <si>
    <t>Dec. 31, 2009</t>
  </si>
  <si>
    <t>Related Party Transaction [Line Items]</t>
  </si>
  <si>
    <t>Amounts due under the transaction</t>
  </si>
  <si>
    <t>Common stock, percentage acquired by an unaffiliated third party</t>
  </si>
  <si>
    <t>90.00%</t>
  </si>
  <si>
    <t>Duration for shares to be paid, days</t>
  </si>
  <si>
    <t>10 days</t>
  </si>
  <si>
    <t>Xtar [Member]</t>
  </si>
  <si>
    <t>MHR Funds [Member]</t>
  </si>
  <si>
    <t>Percentage of outstanding voting common stock</t>
  </si>
  <si>
    <t>39.90%</t>
  </si>
  <si>
    <t>38.00%</t>
  </si>
  <si>
    <t>Percentage of combined ownership of voting and non-voting common stock</t>
  </si>
  <si>
    <t>58.40%</t>
  </si>
  <si>
    <t>57.10%</t>
  </si>
  <si>
    <t>Transaction, Consulting Agreement [Member] | Telesat Holdings Inc [Member]</t>
  </si>
  <si>
    <t>Related party transaction, date</t>
  </si>
  <si>
    <t>Oct. 31,
		2007</t>
  </si>
  <si>
    <t>Transaction term</t>
  </si>
  <si>
    <t>7 years</t>
  </si>
  <si>
    <t>Consulting agreement, renewal term</t>
  </si>
  <si>
    <t>Related party annual transaction rate</t>
  </si>
  <si>
    <t>7.00%</t>
  </si>
  <si>
    <t>Transaction income during the period</t>
  </si>
  <si>
    <t>Transaction payments received during the period</t>
  </si>
  <si>
    <t>Transaction, notes receivable</t>
  </si>
  <si>
    <t>Transaction, Consulting Agreement [Member] | Director [Member]</t>
  </si>
  <si>
    <t>Dec. 14,
		2012</t>
  </si>
  <si>
    <t>Transaction fee</t>
  </si>
  <si>
    <t>Transaction, Supplemental Capacity Revenue Share [Member] | Viasat and Telesat [Member]</t>
  </si>
  <si>
    <t>4 years</t>
  </si>
  <si>
    <t>Duration of contract assigned to Telesat</t>
  </si>
  <si>
    <t>15 years</t>
  </si>
  <si>
    <t>Percentage of entity's entitlement to net revenue of related party</t>
  </si>
  <si>
    <t>50.00%</t>
  </si>
  <si>
    <t>Transaction, Management Agreement [Member] | Xtar [Member]</t>
  </si>
  <si>
    <t>Amounts due under the transaction - Noncurrent</t>
  </si>
  <si>
    <t>Allowance for Doubtful Accounts Receivable, Noncurrent</t>
  </si>
  <si>
    <t>Management fee charged as a percentage of revenue</t>
  </si>
  <si>
    <t>3.70%</t>
  </si>
  <si>
    <t>Annual Fee [Member] | Transaction, Consulting Agreement [Member] | Telesat Holdings Inc [Member]</t>
  </si>
  <si>
    <t>Annual Fee [Member] | Transaction, Welfare Plan Participation Administrative Fee [Member] | Telesat Holdings Inc [Member]</t>
  </si>
  <si>
    <t>Monthly Fee [Member] | Transaction, Consulting Agreement [Member] | Director [Member]</t>
  </si>
  <si>
    <t>Years 2003 to 2006 [Member] | Telesat Holdings Inc [Member] | Brazil [Member]</t>
  </si>
  <si>
    <t>Tax assessment imposed audit</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_);_(&quot;CAD &quot;(#,##0.0)" numFmtId="167"/>
    <numFmt formatCode="#,##0.0_);(#,##0.0)" numFmtId="168"/>
    <numFmt formatCode="_(&quot;$ &quot;#,##0.0_);_(&quot;$ &quot;(#,##0.0)" numFmtId="169"/>
    <numFmt formatCode="_(&quot;September &quot;#,##0_);_(&quot;Sept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06269</v>
      </c>
    </row>
    <row spans="1:3" r="12">
      <c t="s" s="4" r="A12">
        <v>19</v>
      </c>
      <c t="s" s="4" r="B12">
        <v>20</v>
      </c>
    </row>
    <row spans="1:3" r="13">
      <c t="s" s="4" r="A13">
        <v>21</v>
      </c>
      <c t="s" s="4" r="B13">
        <v>22</v>
      </c>
    </row>
    <row spans="1:3" r="14">
      <c t="s" s="4" r="A14">
        <v>23</v>
      </c>
    </row>
    <row spans="1:3" r="15">
      <c t="s" s="3" r="A15">
        <v>4</v>
      </c>
    </row>
    <row spans="1:3" r="16">
      <c t="s" s="4" r="A16">
        <v>24</v>
      </c>
      <c t="n" s="6" r="C16">
        <v>21427078</v>
      </c>
    </row>
    <row spans="1:3" r="17">
      <c t="s" s="4" r="A17">
        <v>25</v>
      </c>
    </row>
    <row spans="1:3" r="18">
      <c t="s" s="3" r="A18">
        <v>4</v>
      </c>
    </row>
    <row spans="1:3" r="19">
      <c t="s" s="4" r="A19">
        <v>24</v>
      </c>
      <c t="n" s="6" r="C19">
        <v>950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51670</v>
      </c>
      <c t="n" s="7" r="C3">
        <v>58853</v>
      </c>
    </row>
    <row spans="1:3" r="4">
      <c t="s" s="4" r="A4">
        <v>30</v>
      </c>
      <c t="n" s="6" r="B4">
        <v>3804</v>
      </c>
      <c t="n" s="6" r="C4">
        <v>2979</v>
      </c>
    </row>
    <row spans="1:3" r="5">
      <c t="s" s="4" r="A5">
        <v>31</v>
      </c>
      <c t="n" s="6" r="B5">
        <v>55474</v>
      </c>
      <c t="n" s="6" r="C5">
        <v>61832</v>
      </c>
    </row>
    <row spans="1:3" r="6">
      <c t="s" s="4" r="A6">
        <v>32</v>
      </c>
      <c t="n" s="6" r="B6">
        <v>60942</v>
      </c>
    </row>
    <row spans="1:3" r="7">
      <c t="s" s="4" r="A7">
        <v>33</v>
      </c>
      <c t="n" s="6" r="B7">
        <v>127284</v>
      </c>
      <c t="n" s="6" r="C7">
        <v>152676</v>
      </c>
    </row>
    <row spans="1:3" r="8">
      <c t="s" s="4" r="A8">
        <v>34</v>
      </c>
      <c t="n" s="6" r="B8">
        <v>96</v>
      </c>
      <c t="n" s="6" r="C8">
        <v>110</v>
      </c>
    </row>
    <row spans="1:3" r="9">
      <c t="s" s="4" r="A9">
        <v>35</v>
      </c>
      <c t="n" s="6" r="B9">
        <v>243796</v>
      </c>
      <c t="n" s="6" r="C9">
        <v>214618</v>
      </c>
    </row>
    <row spans="1:3" r="10">
      <c t="s" s="3" r="A10">
        <v>36</v>
      </c>
    </row>
    <row spans="1:3" r="11">
      <c t="s" s="4" r="A11">
        <v>37</v>
      </c>
      <c t="n" s="6" r="B11">
        <v>1142</v>
      </c>
      <c t="n" s="6" r="C11">
        <v>2376</v>
      </c>
    </row>
    <row spans="1:3" r="12">
      <c t="s" s="4" r="A12">
        <v>38</v>
      </c>
      <c t="n" s="6" r="B12">
        <v>11977</v>
      </c>
      <c t="n" s="6" r="C12">
        <v>12055</v>
      </c>
    </row>
    <row spans="1:3" r="13">
      <c t="s" s="4" r="A13">
        <v>39</v>
      </c>
      <c t="n" s="6" r="B13">
        <v>13119</v>
      </c>
      <c t="n" s="6" r="C13">
        <v>14431</v>
      </c>
    </row>
    <row spans="1:3" r="14">
      <c t="s" s="4" r="A14">
        <v>40</v>
      </c>
      <c t="n" s="6" r="B14">
        <v>17946</v>
      </c>
      <c t="n" s="6" r="C14">
        <v>18119</v>
      </c>
    </row>
    <row spans="1:3" r="15">
      <c t="s" s="4" r="A15">
        <v>41</v>
      </c>
      <c t="n" s="6" r="B15">
        <v>71308</v>
      </c>
      <c t="n" s="6" r="C15">
        <v>73578</v>
      </c>
    </row>
    <row spans="1:3" r="16">
      <c t="s" s="4" r="A16">
        <v>42</v>
      </c>
      <c t="n" s="7" r="B16">
        <v>102373</v>
      </c>
      <c t="n" s="7" r="C16">
        <v>106128</v>
      </c>
    </row>
    <row spans="1:3" r="17">
      <c t="s" s="4" r="A17">
        <v>43</v>
      </c>
      <c t="s" s="4" r="B17">
        <v>44</v>
      </c>
      <c t="s" s="4" r="C17">
        <v>44</v>
      </c>
    </row>
    <row spans="1:3" r="18">
      <c t="s" s="3" r="A18">
        <v>45</v>
      </c>
    </row>
    <row spans="1:3" r="19">
      <c t="s" s="4" r="A19">
        <v>46</v>
      </c>
      <c t="s" s="4" r="B19">
        <v>44</v>
      </c>
      <c t="s" s="4" r="C19">
        <v>44</v>
      </c>
    </row>
    <row spans="1:3" r="20">
      <c t="s" s="3" r="A20">
        <v>47</v>
      </c>
    </row>
    <row spans="1:3" r="21">
      <c t="s" s="4" r="A21">
        <v>48</v>
      </c>
      <c t="n" s="7" r="B21">
        <v>1020129</v>
      </c>
      <c t="n" s="7" r="C21">
        <v>1020129</v>
      </c>
    </row>
    <row spans="1:3" r="22">
      <c t="s" s="4" r="A22">
        <v>49</v>
      </c>
      <c t="n" s="6" r="B22">
        <v>-849886</v>
      </c>
      <c t="n" s="6" r="C22">
        <v>-873660</v>
      </c>
    </row>
    <row spans="1:3" r="23">
      <c t="s" s="4" r="A23">
        <v>50</v>
      </c>
      <c t="n" s="6" r="B23">
        <v>-19539</v>
      </c>
      <c t="n" s="6" r="C23">
        <v>-28698</v>
      </c>
    </row>
    <row spans="1:3" r="24">
      <c t="s" s="4" r="A24">
        <v>51</v>
      </c>
      <c t="n" s="6" r="B24">
        <v>141423</v>
      </c>
      <c t="n" s="6" r="C24">
        <v>108490</v>
      </c>
    </row>
    <row spans="1:3" r="25">
      <c t="s" s="4" r="A25">
        <v>52</v>
      </c>
      <c t="n" s="6" r="B25">
        <v>243796</v>
      </c>
      <c t="n" s="6" r="C25">
        <v>214618</v>
      </c>
    </row>
    <row spans="1:3" r="26">
      <c t="s" s="4" r="A26">
        <v>23</v>
      </c>
    </row>
    <row spans="1:3" r="27">
      <c t="s" s="3" r="A27">
        <v>47</v>
      </c>
    </row>
    <row spans="1:3" r="28">
      <c t="s" s="4" r="A28">
        <v>53</v>
      </c>
      <c t="n" s="6" r="B28">
        <v>216</v>
      </c>
      <c t="n" s="6" r="C28">
        <v>216</v>
      </c>
    </row>
    <row spans="1:3" r="29">
      <c t="s" s="4" r="A29">
        <v>54</v>
      </c>
      <c t="n" s="6" r="B29">
        <v>-9592</v>
      </c>
      <c t="n" s="6" r="C29">
        <v>-9592</v>
      </c>
    </row>
    <row spans="1:3" r="30">
      <c t="s" s="4" r="A30">
        <v>25</v>
      </c>
    </row>
    <row spans="1:3" r="31">
      <c t="s" s="3" r="A31">
        <v>47</v>
      </c>
    </row>
    <row spans="1:3" r="32">
      <c t="s" s="4" r="A32">
        <v>53</v>
      </c>
      <c t="n" s="7" r="B32">
        <v>95</v>
      </c>
      <c t="n" s="7" r="C32">
        <v>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v>
      </c>
    </row>
    <row spans="1:2" r="3">
      <c t="s" s="3" r="A3">
        <v>128</v>
      </c>
    </row>
    <row spans="1:2" r="4">
      <c t="s" s="4" r="A4">
        <v>171</v>
      </c>
      <c t="s" s="4" r="B4">
        <v>172</v>
      </c>
    </row>
    <row spans="1:2" r="5">
      <c t="s" s="4" r="A5">
        <v>139</v>
      </c>
      <c t="s" s="4" r="B5">
        <v>173</v>
      </c>
    </row>
    <row spans="1:2" r="6">
      <c t="s" s="4" r="A6">
        <v>174</v>
      </c>
      <c t="s" s="4" r="B6">
        <v>175</v>
      </c>
    </row>
    <row spans="1:2" r="7">
      <c t="s" s="4" r="A7">
        <v>176</v>
      </c>
      <c t="s" s="4" r="B7">
        <v>177</v>
      </c>
    </row>
    <row spans="1:2" r="8">
      <c t="s" s="4" r="A8">
        <v>178</v>
      </c>
      <c t="s" s="4" r="B8">
        <v>179</v>
      </c>
    </row>
    <row spans="1:2" r="9">
      <c t="s" s="4" r="A9">
        <v>180</v>
      </c>
      <c t="s" s="4" r="B9">
        <v>181</v>
      </c>
    </row>
    <row spans="1:2" r="10">
      <c t="s" s="4" r="A10">
        <v>182</v>
      </c>
      <c t="s" s="4" r="B10">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84</v>
      </c>
      <c t="s" s="2" r="B1">
        <v>1</v>
      </c>
    </row>
    <row spans="1:2" r="2">
      <c t="s" s="2" r="B2">
        <v>2</v>
      </c>
    </row>
    <row spans="1:2" r="3">
      <c t="s" s="3" r="A3">
        <v>128</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31</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37</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spans="1:2" r="1">
      <c t="s" s="1" r="A1">
        <v>197</v>
      </c>
      <c t="s" s="2" r="B1">
        <v>1</v>
      </c>
    </row>
    <row spans="1:2" r="2">
      <c t="s" s="2" r="B2">
        <v>2</v>
      </c>
    </row>
    <row spans="1:2" r="3">
      <c t="s" s="3" r="A3">
        <v>198</v>
      </c>
    </row>
    <row spans="1:2" r="4">
      <c t="s" s="4" r="A4">
        <v>139</v>
      </c>
      <c t="s" s="4" r="B4">
        <v>199</v>
      </c>
    </row>
    <row spans="1:2" r="5">
      <c t="s" s="4" r="A5">
        <v>200</v>
      </c>
      <c t="s" s="4" r="B5">
        <v>201</v>
      </c>
    </row>
    <row spans="1:2" r="6">
      <c t="s" s="4" r="A6">
        <v>202</v>
      </c>
    </row>
    <row spans="1:2" r="7">
      <c t="s" s="3" r="A7">
        <v>198</v>
      </c>
    </row>
    <row spans="1:2" r="8">
      <c t="s" s="4" r="A8">
        <v>203</v>
      </c>
      <c t="s" s="4" r="B8">
        <v>204</v>
      </c>
    </row>
    <row spans="1:2" r="9">
      <c t="s" s="4" r="A9">
        <v>205</v>
      </c>
    </row>
    <row spans="1:2" r="10">
      <c t="s" s="3" r="A10">
        <v>198</v>
      </c>
    </row>
    <row spans="1:2" r="11">
      <c t="s" s="4" r="A11">
        <v>203</v>
      </c>
      <c t="s" s="4" r="B11">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143</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10</v>
      </c>
      <c t="s" s="2" r="B1">
        <v>1</v>
      </c>
    </row>
    <row spans="1:2" r="2">
      <c t="s" s="2" r="B2">
        <v>2</v>
      </c>
    </row>
    <row spans="1:2" r="3">
      <c t="s" s="3" r="A3">
        <v>146</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149</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7</v>
      </c>
    </row>
    <row spans="1:3" r="2">
      <c t="s" s="4" r="A2">
        <v>56</v>
      </c>
      <c t="n" s="8" r="B2">
        <v>0.01</v>
      </c>
      <c t="n" s="8" r="C2">
        <v>0.01</v>
      </c>
    </row>
    <row spans="1:3" r="3">
      <c t="s" s="4" r="A3">
        <v>57</v>
      </c>
      <c t="n" s="6" r="B3">
        <v>10000000</v>
      </c>
      <c t="n" s="6" r="C3">
        <v>10000000</v>
      </c>
    </row>
    <row spans="1:3" r="4">
      <c t="s" s="4" r="A4">
        <v>58</v>
      </c>
      <c t="n" s="6" r="B4">
        <v>0</v>
      </c>
      <c t="n" s="6" r="C4">
        <v>0</v>
      </c>
    </row>
    <row spans="1:3" r="5">
      <c t="s" s="4" r="A5">
        <v>59</v>
      </c>
      <c t="n" s="6" r="B5">
        <v>0</v>
      </c>
      <c t="n" s="6" r="C5">
        <v>0</v>
      </c>
    </row>
    <row spans="1:3" r="6">
      <c t="s" s="4" r="A6">
        <v>23</v>
      </c>
    </row>
    <row spans="1:3" r="7">
      <c t="s" s="4" r="A7">
        <v>60</v>
      </c>
      <c t="n" s="8" r="B7">
        <v>0.01</v>
      </c>
      <c t="n" s="8" r="C7">
        <v>0.01</v>
      </c>
    </row>
    <row spans="1:3" r="8">
      <c t="s" s="4" r="A8">
        <v>61</v>
      </c>
      <c t="n" s="6" r="B8">
        <v>50000000</v>
      </c>
      <c t="n" s="6" r="C8">
        <v>50000000</v>
      </c>
    </row>
    <row spans="1:3" r="9">
      <c t="s" s="4" r="A9">
        <v>62</v>
      </c>
      <c t="n" s="6" r="B9">
        <v>21581572</v>
      </c>
      <c t="n" s="6" r="C9">
        <v>21581572</v>
      </c>
    </row>
    <row spans="1:3" r="10">
      <c t="s" s="4" r="A10">
        <v>63</v>
      </c>
      <c t="n" s="6" r="B10">
        <v>154494</v>
      </c>
      <c t="n" s="6" r="C10">
        <v>154494</v>
      </c>
    </row>
    <row spans="1:3" r="11">
      <c t="s" s="4" r="A11">
        <v>25</v>
      </c>
    </row>
    <row spans="1:3" r="12">
      <c t="s" s="4" r="A12">
        <v>60</v>
      </c>
      <c t="n" s="8" r="B12">
        <v>0.01</v>
      </c>
      <c t="n" s="8" r="C12">
        <v>0.01</v>
      </c>
    </row>
    <row spans="1:3" r="13">
      <c t="s" s="4" r="A13">
        <v>61</v>
      </c>
      <c t="n" s="6" r="B13">
        <v>20000000</v>
      </c>
      <c t="n" s="6" r="C13">
        <v>20000000</v>
      </c>
    </row>
    <row spans="1:3" r="14">
      <c t="s" s="4" r="A14">
        <v>62</v>
      </c>
      <c t="n" s="6" r="B14">
        <v>9505673</v>
      </c>
      <c t="n" s="6" r="C14">
        <v>9505673</v>
      </c>
    </row>
    <row spans="1:3" r="15">
      <c t="s" s="4" r="A15">
        <v>64</v>
      </c>
      <c t="n" s="6" r="B15">
        <v>9505673</v>
      </c>
      <c t="n" s="6" r="C15">
        <v>95056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56</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159</v>
      </c>
    </row>
    <row spans="1:2" r="4">
      <c t="s" s="4" r="A4">
        <v>228</v>
      </c>
      <c t="s" s="4"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230</v>
      </c>
      <c t="s" s="2" r="B1">
        <v>2</v>
      </c>
    </row>
    <row spans="1:2" r="2">
      <c t="s" s="3" r="A2">
        <v>231</v>
      </c>
    </row>
    <row spans="1:2" r="3">
      <c t="s" s="4" r="A3">
        <v>232</v>
      </c>
      <c t="s" s="4" r="B3">
        <v>233</v>
      </c>
    </row>
    <row spans="1:2" r="4">
      <c t="s" s="4" r="A4">
        <v>234</v>
      </c>
      <c t="s" s="4" r="B4">
        <v>2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236</v>
      </c>
      <c t="s" s="2" r="B1">
        <v>2</v>
      </c>
      <c t="s" s="2" r="C1">
        <v>27</v>
      </c>
      <c t="s" s="2" r="D1">
        <v>66</v>
      </c>
      <c t="s" s="2" r="E1">
        <v>237</v>
      </c>
    </row>
    <row spans="1:5" r="2">
      <c t="s" s="3" r="A2">
        <v>128</v>
      </c>
    </row>
    <row spans="1:5" r="3">
      <c t="s" s="4" r="A3">
        <v>29</v>
      </c>
      <c t="n" s="7" r="B3">
        <v>51670</v>
      </c>
      <c t="n" s="7" r="C3">
        <v>58853</v>
      </c>
      <c t="n" s="7" r="D3">
        <v>75750</v>
      </c>
      <c t="n" s="7" r="E3">
        <v>514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7</v>
      </c>
    </row>
    <row spans="1:3" r="2">
      <c t="s" s="3" r="A2">
        <v>239</v>
      </c>
    </row>
    <row spans="1:3" r="3">
      <c t="s" s="4" r="A3">
        <v>240</v>
      </c>
      <c t="n" s="7" r="B3">
        <v>1953</v>
      </c>
      <c t="n" s="7" r="C3">
        <v>1953</v>
      </c>
    </row>
    <row spans="1:3" r="4">
      <c t="s" s="4" r="A4">
        <v>241</v>
      </c>
    </row>
    <row spans="1:3" r="5">
      <c t="s" s="3" r="A5">
        <v>239</v>
      </c>
    </row>
    <row spans="1:3" r="6">
      <c t="s" s="4" r="A6">
        <v>242</v>
      </c>
      <c t="n" s="7" r="B6">
        <v>48169</v>
      </c>
      <c t="n" s="7" r="C6">
        <v>53129</v>
      </c>
    </row>
    <row spans="1:3" r="7">
      <c t="s" s="4" r="A7">
        <v>243</v>
      </c>
    </row>
    <row spans="1:3" r="8">
      <c t="s" s="3" r="A8">
        <v>239</v>
      </c>
    </row>
    <row spans="1:3" r="9">
      <c t="s" s="4" r="A9">
        <v>242</v>
      </c>
      <c t="s" s="4" r="B9">
        <v>44</v>
      </c>
      <c t="s" s="4" r="C9">
        <v>44</v>
      </c>
    </row>
    <row spans="1:3" r="10">
      <c t="s" s="4" r="A10">
        <v>244</v>
      </c>
    </row>
    <row spans="1:3" r="11">
      <c t="s" s="3" r="A11">
        <v>239</v>
      </c>
    </row>
    <row spans="1:3" r="12">
      <c t="s" s="4" r="A12">
        <v>240</v>
      </c>
      <c t="s" s="4" r="B12">
        <v>44</v>
      </c>
      <c t="s" s="4" r="C12">
        <v>44</v>
      </c>
    </row>
    <row spans="1:3" r="13">
      <c t="s" s="4" r="A13">
        <v>245</v>
      </c>
    </row>
    <row spans="1:3" r="14">
      <c t="s" s="3" r="A14">
        <v>239</v>
      </c>
    </row>
    <row spans="1:3" r="15">
      <c t="s" s="4" r="A15">
        <v>240</v>
      </c>
      <c t="n" s="7" r="B15">
        <v>1953</v>
      </c>
      <c t="n" s="7" r="C15">
        <v>1953</v>
      </c>
    </row>
    <row spans="1:3" r="16">
      <c t="s" s="4" r="A16">
        <v>246</v>
      </c>
    </row>
    <row spans="1:3" r="17">
      <c t="s" s="3" r="A17">
        <v>239</v>
      </c>
    </row>
    <row spans="1:3" r="18">
      <c t="s" s="4" r="A18">
        <v>247</v>
      </c>
      <c t="s" s="4" r="B18">
        <v>44</v>
      </c>
      <c t="s" s="4" r="C18">
        <v>44</v>
      </c>
    </row>
    <row spans="1:3" r="19">
      <c t="s" s="4" r="A19">
        <v>248</v>
      </c>
    </row>
    <row spans="1:3" r="20">
      <c t="s" s="3" r="A20">
        <v>239</v>
      </c>
    </row>
    <row spans="1:3" r="21">
      <c t="s" s="4" r="A21">
        <v>247</v>
      </c>
      <c t="n" s="7" r="B21">
        <v>980</v>
      </c>
      <c t="n" s="7" r="C21">
        <v>10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9</v>
      </c>
      <c t="s" s="2" r="B1">
        <v>1</v>
      </c>
    </row>
    <row spans="1:3" r="2">
      <c t="s" s="2" r="B2">
        <v>2</v>
      </c>
      <c t="s" s="2" r="C2">
        <v>66</v>
      </c>
    </row>
    <row spans="1:3" r="3">
      <c t="s" s="3" r="A3">
        <v>250</v>
      </c>
    </row>
    <row spans="1:3" r="4">
      <c t="s" s="4" r="A4">
        <v>251</v>
      </c>
      <c t="n" s="7" r="B4">
        <v>-46494</v>
      </c>
      <c t="n" s="7" r="C4">
        <v>76845</v>
      </c>
    </row>
    <row spans="1:3" r="5">
      <c t="s" s="4" r="A5">
        <v>252</v>
      </c>
      <c t="n" s="6" r="B5">
        <v>19986</v>
      </c>
      <c t="n" s="6" r="C5">
        <v>2541</v>
      </c>
    </row>
    <row spans="1:3" r="6">
      <c t="s" s="4" r="A6">
        <v>253</v>
      </c>
      <c t="n" s="6" r="B6">
        <v>14</v>
      </c>
      <c t="n" s="6" r="C6">
        <v>10</v>
      </c>
    </row>
    <row spans="1:3" r="7">
      <c t="s" s="4" r="A7">
        <v>254</v>
      </c>
      <c t="n" s="6" r="B7">
        <v>203</v>
      </c>
      <c t="n" s="6" r="C7">
        <v>372</v>
      </c>
    </row>
    <row spans="1:3" r="8">
      <c t="s" s="4" r="A8">
        <v>255</v>
      </c>
      <c t="n" s="6" r="B8">
        <v>-26291</v>
      </c>
      <c t="n" s="6" r="C8">
        <v>79768</v>
      </c>
    </row>
    <row spans="1:3" r="9">
      <c t="s" s="4" r="A9">
        <v>256</v>
      </c>
    </row>
    <row spans="1:3" r="10">
      <c t="s" s="3" r="A10">
        <v>257</v>
      </c>
    </row>
    <row spans="1:3" r="11">
      <c t="s" s="4" r="A11">
        <v>258</v>
      </c>
      <c t="n" s="6" r="B11">
        <v>5</v>
      </c>
      <c t="n" s="6" r="C11">
        <v>301</v>
      </c>
    </row>
    <row spans="1:3" r="12">
      <c t="s" s="4" r="A12">
        <v>259</v>
      </c>
      <c t="n" s="6" r="B12">
        <v>60</v>
      </c>
      <c t="n" s="6" r="C12">
        <v>1216</v>
      </c>
    </row>
    <row spans="1:3" r="13">
      <c t="s" s="4" r="A13">
        <v>260</v>
      </c>
    </row>
    <row spans="1:3" r="14">
      <c t="s" s="3" r="A14">
        <v>257</v>
      </c>
    </row>
    <row spans="1:3" r="15">
      <c t="s" s="4" r="A15">
        <v>258</v>
      </c>
      <c t="n" s="7" r="B15">
        <v>265</v>
      </c>
      <c t="n" s="7" r="C15">
        <v>4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61</v>
      </c>
      <c t="s" s="2" r="B1">
        <v>1</v>
      </c>
      <c t="s" s="2" r="D1">
        <v>262</v>
      </c>
    </row>
    <row spans="1:4" r="2">
      <c t="s" s="2" r="B2">
        <v>2</v>
      </c>
      <c t="s" s="2" r="C2">
        <v>66</v>
      </c>
      <c t="s" s="2" r="D2">
        <v>27</v>
      </c>
    </row>
    <row spans="1:4" r="3">
      <c t="s" s="4" r="A3">
        <v>263</v>
      </c>
      <c t="n" s="7" r="B3">
        <v>-28698</v>
      </c>
    </row>
    <row spans="1:4" r="4">
      <c t="s" s="4" r="A4">
        <v>264</v>
      </c>
      <c t="n" s="6" r="B4">
        <v>9159</v>
      </c>
      <c t="n" s="7" r="C4">
        <v>234</v>
      </c>
    </row>
    <row spans="1:4" r="5">
      <c t="s" s="4" r="A5">
        <v>265</v>
      </c>
      <c t="n" s="6" r="B5">
        <v>-19539</v>
      </c>
      <c t="n" s="7" r="D5">
        <v>-28698</v>
      </c>
    </row>
    <row spans="1:4" r="6">
      <c t="s" s="4" r="A6">
        <v>266</v>
      </c>
    </row>
    <row spans="1:4" r="7">
      <c t="s" s="4" r="A7">
        <v>263</v>
      </c>
      <c t="n" s="7" r="B7">
        <v>-13459</v>
      </c>
      <c t="n" s="6" r="C7">
        <v>-13982</v>
      </c>
      <c t="n" s="6" r="D7">
        <v>-13982</v>
      </c>
    </row>
    <row spans="1:4" r="8">
      <c t="s" s="4" r="A8">
        <v>267</v>
      </c>
      <c t="s" s="4" r="B8">
        <v>44</v>
      </c>
      <c t="n" s="6" r="D8">
        <v>-265</v>
      </c>
    </row>
    <row spans="1:4" r="9">
      <c t="s" s="4" r="A9">
        <v>268</v>
      </c>
      <c t="n" s="7" r="B9">
        <v>127</v>
      </c>
      <c t="n" s="6" r="D9">
        <v>788</v>
      </c>
    </row>
    <row spans="1:4" r="10">
      <c t="s" s="4" r="A10">
        <v>264</v>
      </c>
      <c t="n" s="6" r="B10">
        <v>127</v>
      </c>
      <c t="n" s="6" r="D10">
        <v>523</v>
      </c>
    </row>
    <row spans="1:4" r="11">
      <c t="s" s="4" r="A11">
        <v>265</v>
      </c>
      <c t="n" s="6" r="B11">
        <v>-13332</v>
      </c>
      <c t="n" s="6" r="D11">
        <v>-13459</v>
      </c>
    </row>
    <row spans="1:4" r="12">
      <c t="s" s="4" r="A12">
        <v>269</v>
      </c>
    </row>
    <row spans="1:4" r="13">
      <c t="s" s="4" r="A13">
        <v>263</v>
      </c>
      <c t="n" s="6" r="B13">
        <v>-15239</v>
      </c>
      <c t="n" s="6" r="C13">
        <v>-15239</v>
      </c>
      <c t="n" s="7" r="D13">
        <v>-15239</v>
      </c>
    </row>
    <row spans="1:4" r="14">
      <c t="s" s="4" r="A14">
        <v>267</v>
      </c>
      <c t="n" s="7" r="B14">
        <v>9032</v>
      </c>
    </row>
    <row spans="1:4" r="15">
      <c t="s" s="4" r="A15">
        <v>268</v>
      </c>
      <c t="s" s="4" r="B15">
        <v>44</v>
      </c>
      <c t="s" s="4" r="D15">
        <v>44</v>
      </c>
    </row>
    <row spans="1:4" r="16">
      <c t="s" s="4" r="A16">
        <v>264</v>
      </c>
      <c t="n" s="7" r="B16">
        <v>9032</v>
      </c>
    </row>
    <row spans="1:4" r="17">
      <c t="s" s="4" r="A17">
        <v>265</v>
      </c>
      <c t="n" s="6" r="B17">
        <v>-6207</v>
      </c>
      <c t="n" s="7" r="D17">
        <v>-15239</v>
      </c>
    </row>
    <row spans="1:4" r="18">
      <c t="s" s="4" r="A18">
        <v>93</v>
      </c>
    </row>
    <row spans="1:4" r="19">
      <c t="s" s="4" r="A19">
        <v>263</v>
      </c>
      <c t="n" s="6" r="B19">
        <v>-28698</v>
      </c>
      <c t="n" s="7" r="C19">
        <v>-29221</v>
      </c>
      <c t="n" s="6" r="D19">
        <v>-29221</v>
      </c>
    </row>
    <row spans="1:4" r="20">
      <c t="s" s="4" r="A20">
        <v>267</v>
      </c>
      <c t="n" s="6" r="B20">
        <v>9032</v>
      </c>
      <c t="n" s="6" r="D20">
        <v>-265</v>
      </c>
    </row>
    <row spans="1:4" r="21">
      <c t="s" s="4" r="A21">
        <v>268</v>
      </c>
      <c t="n" s="6" r="B21">
        <v>127</v>
      </c>
      <c t="n" s="6" r="D21">
        <v>788</v>
      </c>
    </row>
    <row spans="1:4" r="22">
      <c t="s" s="4" r="A22">
        <v>264</v>
      </c>
      <c t="n" s="6" r="B22">
        <v>9159</v>
      </c>
      <c t="n" s="6" r="D22">
        <v>523</v>
      </c>
    </row>
    <row spans="1:4" r="23">
      <c t="s" s="4" r="A23">
        <v>265</v>
      </c>
      <c t="n" s="7" r="B23">
        <v>-19539</v>
      </c>
      <c t="n" s="7" r="D23">
        <v>-286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s>
  <sheetData>
    <row spans="1:4" r="1">
      <c t="s" s="1" r="A1">
        <v>270</v>
      </c>
      <c t="s" s="2" r="C1">
        <v>1</v>
      </c>
    </row>
    <row spans="1:4" r="2">
      <c t="s" s="2" r="C2">
        <v>2</v>
      </c>
      <c t="s" s="2" r="D2">
        <v>66</v>
      </c>
    </row>
    <row spans="1:4" r="3">
      <c t="s" s="3" r="A3">
        <v>131</v>
      </c>
    </row>
    <row spans="1:4" r="4">
      <c t="s" s="4" r="A4">
        <v>271</v>
      </c>
      <c t="s" s="4" r="B4">
        <v>272</v>
      </c>
      <c t="n" s="7" r="C4">
        <v>203</v>
      </c>
      <c t="n" s="7" r="D4">
        <v>372</v>
      </c>
    </row>
    <row spans="1:4" r="5">
      <c t="s" s="4" r="A5">
        <v>273</v>
      </c>
      <c t="s" s="4" r="B5">
        <v>274</v>
      </c>
      <c t="n" s="6" r="C5">
        <v>14448</v>
      </c>
      <c t="s" s="4" r="D5">
        <v>44</v>
      </c>
    </row>
    <row spans="1:4" r="6">
      <c t="s" s="4" r="A6">
        <v>275</v>
      </c>
      <c t="n" s="6" r="C6">
        <v>14651</v>
      </c>
      <c t="n" s="7" r="D6">
        <v>372</v>
      </c>
    </row>
    <row spans="1:4" r="7">
      <c t="s" s="4" r="A7">
        <v>276</v>
      </c>
      <c t="n" s="6" r="C7">
        <v>-76</v>
      </c>
      <c t="n" s="6" r="D7">
        <v>-138</v>
      </c>
    </row>
    <row spans="1:4" r="8">
      <c t="s" s="4" r="A8">
        <v>277</v>
      </c>
      <c t="n" s="6" r="C8">
        <v>-5416</v>
      </c>
    </row>
    <row spans="1:4" r="9">
      <c t="s" s="4" r="A9">
        <v>278</v>
      </c>
      <c t="n" s="6" r="C9">
        <v>-5492</v>
      </c>
      <c t="n" s="6" r="D9">
        <v>-138</v>
      </c>
    </row>
    <row spans="1:4" r="10">
      <c t="s" s="4" r="A10">
        <v>279</v>
      </c>
      <c t="n" s="6" r="C10">
        <v>127</v>
      </c>
      <c t="n" s="6" r="D10">
        <v>234</v>
      </c>
    </row>
    <row spans="1:4" r="11">
      <c t="s" s="4" r="A11">
        <v>280</v>
      </c>
      <c t="n" s="6" r="C11">
        <v>9032</v>
      </c>
    </row>
    <row spans="1:4" r="12">
      <c t="s" s="4" r="A12">
        <v>281</v>
      </c>
      <c t="n" s="7" r="C12">
        <v>9159</v>
      </c>
      <c t="n" s="7" r="D12">
        <v>234</v>
      </c>
    </row>
    <row spans="1:4" r="13">
      <c t="n" r="A13"/>
    </row>
    <row spans="1:4" r="14">
      <c t="s" s="4" r="A14">
        <v>272</v>
      </c>
      <c t="s" s="4" r="B14">
        <v>282</v>
      </c>
    </row>
    <row spans="1:4" r="15">
      <c t="s" s="4" r="A15">
        <v>274</v>
      </c>
      <c t="s" s="4" r="B15">
        <v>283</v>
      </c>
    </row>
  </sheetData>
  <mergeCells count="5">
    <mergeCell ref="A1:B2"/>
    <mergeCell ref="C1:D1"/>
    <mergeCell ref="A13:C13"/>
    <mergeCell ref="B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84</v>
      </c>
      <c t="s" s="2" r="B1">
        <v>285</v>
      </c>
      <c t="s" s="2" r="C1">
        <v>66</v>
      </c>
    </row>
    <row spans="1:3" r="2">
      <c t="s" s="3" r="A2">
        <v>286</v>
      </c>
    </row>
    <row spans="1:3" r="3">
      <c t="s" s="4" r="A3">
        <v>287</v>
      </c>
      <c t="n" s="7" r="C3">
        <v>33667</v>
      </c>
    </row>
    <row spans="1:3" r="4">
      <c t="s" s="4" r="A4">
        <v>288</v>
      </c>
    </row>
    <row spans="1:3" r="5">
      <c t="s" s="3" r="A5">
        <v>286</v>
      </c>
    </row>
    <row spans="1:3" r="6">
      <c t="s" s="4" r="A6">
        <v>289</v>
      </c>
      <c t="n" s="7" r="B6">
        <v>101000</v>
      </c>
    </row>
    <row spans="1:3" r="7">
      <c t="s" s="4" r="A7">
        <v>287</v>
      </c>
      <c t="n" s="7" r="C7">
        <v>33700</v>
      </c>
    </row>
    <row spans="1:3" r="8">
      <c t="s" s="4" r="A8">
        <v>290</v>
      </c>
      <c t="s" s="4" r="B8">
        <v>291</v>
      </c>
    </row>
    <row spans="1:3" r="9">
      <c t="s" s="4" r="A9">
        <v>292</v>
      </c>
      <c t="s" s="4" r="B9">
        <v>2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7</v>
      </c>
    </row>
    <row spans="1:3" r="2">
      <c t="s" s="3" r="A2">
        <v>137</v>
      </c>
    </row>
    <row spans="1:3" r="3">
      <c t="s" s="4" r="A3">
        <v>240</v>
      </c>
      <c t="n" s="7" r="B3">
        <v>1953</v>
      </c>
      <c t="n" s="7" r="C3">
        <v>1953</v>
      </c>
    </row>
    <row spans="1:3" r="4">
      <c t="s" s="4" r="A4">
        <v>295</v>
      </c>
      <c t="n" s="6" r="B4">
        <v>741</v>
      </c>
      <c t="n" s="6" r="C4">
        <v>381</v>
      </c>
    </row>
    <row spans="1:3" r="5">
      <c t="s" s="4" r="A5">
        <v>296</v>
      </c>
      <c t="n" s="6" r="B5">
        <v>647</v>
      </c>
      <c t="n" s="6" r="C5">
        <v>169</v>
      </c>
    </row>
    <row spans="1:3" r="6">
      <c t="s" s="4" r="A6">
        <v>297</v>
      </c>
      <c t="n" s="6" r="B6">
        <v>328</v>
      </c>
      <c t="n" s="6" r="C6">
        <v>358</v>
      </c>
    </row>
    <row spans="1:3" r="7">
      <c t="s" s="4" r="A7">
        <v>298</v>
      </c>
      <c t="n" s="6" r="B7">
        <v>135</v>
      </c>
      <c t="n" s="6" r="C7">
        <v>118</v>
      </c>
    </row>
    <row spans="1:3" r="8">
      <c t="s" s="4" r="A8">
        <v>299</v>
      </c>
      <c t="n" s="7" r="B8">
        <v>3804</v>
      </c>
      <c t="n" s="7" r="C8">
        <v>29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1517</v>
      </c>
      <c t="n" s="7" r="C4">
        <v>-1617</v>
      </c>
    </row>
    <row spans="1:3" r="5">
      <c t="s" s="4" r="A5">
        <v>69</v>
      </c>
      <c t="n" s="6" r="B5">
        <v>-1517</v>
      </c>
      <c t="n" s="6" r="C5">
        <v>-1617</v>
      </c>
    </row>
    <row spans="1:3" r="6">
      <c t="s" s="4" r="A6">
        <v>70</v>
      </c>
      <c t="n" s="6" r="B6">
        <v>48</v>
      </c>
      <c t="n" s="6" r="C6">
        <v>90</v>
      </c>
    </row>
    <row spans="1:3" r="7">
      <c t="s" s="4" r="A7">
        <v>71</v>
      </c>
      <c t="n" s="6" r="B7">
        <v>-5</v>
      </c>
      <c t="n" s="6" r="C7">
        <v>-3</v>
      </c>
    </row>
    <row spans="1:3" r="8">
      <c t="s" s="4" r="A8">
        <v>72</v>
      </c>
      <c t="n" s="6" r="B8">
        <v>-526</v>
      </c>
      <c t="n" s="6" r="C8">
        <v>-374</v>
      </c>
    </row>
    <row spans="1:3" r="9">
      <c t="s" s="4" r="A9">
        <v>73</v>
      </c>
      <c t="n" s="6" r="B9">
        <v>-2000</v>
      </c>
      <c t="n" s="6" r="C9">
        <v>-1904</v>
      </c>
    </row>
    <row spans="1:3" r="10">
      <c t="s" s="4" r="A10">
        <v>74</v>
      </c>
      <c t="n" s="6" r="B10">
        <v>-20587</v>
      </c>
      <c t="n" s="6" r="C10">
        <v>-3754</v>
      </c>
    </row>
    <row spans="1:3" r="11">
      <c t="s" s="4" r="A11">
        <v>75</v>
      </c>
      <c t="n" s="6" r="B11">
        <v>-22587</v>
      </c>
      <c t="n" s="6" r="C11">
        <v>-5658</v>
      </c>
    </row>
    <row spans="1:3" r="12">
      <c t="s" s="4" r="A12">
        <v>76</v>
      </c>
      <c t="n" s="6" r="B12">
        <v>46494</v>
      </c>
      <c t="n" s="6" r="C12">
        <v>-76845</v>
      </c>
    </row>
    <row spans="1:3" r="13">
      <c t="s" s="4" r="A13">
        <v>77</v>
      </c>
      <c t="n" s="6" r="B13">
        <v>23907</v>
      </c>
      <c t="n" s="6" r="C13">
        <v>-82503</v>
      </c>
    </row>
    <row spans="1:3" r="14">
      <c t="s" s="4" r="A14">
        <v>78</v>
      </c>
      <c t="n" s="6" r="B14">
        <v>-133</v>
      </c>
      <c t="n" s="6" r="C14">
        <v>-139</v>
      </c>
    </row>
    <row spans="1:3" r="15">
      <c t="s" s="4" r="A15">
        <v>79</v>
      </c>
      <c t="n" s="6" r="B15">
        <v>23774</v>
      </c>
      <c t="n" s="6" r="C15">
        <v>-82642</v>
      </c>
    </row>
    <row spans="1:3" r="16">
      <c t="s" s="4" r="A16">
        <v>80</v>
      </c>
      <c t="n" s="6" r="B16">
        <v>9159</v>
      </c>
      <c t="n" s="6" r="C16">
        <v>234</v>
      </c>
    </row>
    <row spans="1:3" r="17">
      <c t="s" s="4" r="A17">
        <v>81</v>
      </c>
      <c t="n" s="7" r="B17">
        <v>32933</v>
      </c>
      <c t="n" s="7" r="C17">
        <v>-82408</v>
      </c>
    </row>
    <row spans="1:3" r="18">
      <c t="s" s="3" r="A18">
        <v>82</v>
      </c>
    </row>
    <row spans="1:3" r="19">
      <c t="s" s="4" r="A19">
        <v>77</v>
      </c>
      <c t="n" s="8" r="B19">
        <v>0.77</v>
      </c>
      <c t="n" s="8" r="C19">
        <v>-2.67</v>
      </c>
    </row>
    <row spans="1:3" r="20">
      <c t="s" s="4" r="A20">
        <v>83</v>
      </c>
      <c t="s" s="4" r="B20">
        <v>44</v>
      </c>
      <c t="s" s="4" r="C20">
        <v>44</v>
      </c>
    </row>
    <row spans="1:3" r="21">
      <c t="s" s="4" r="A21">
        <v>79</v>
      </c>
      <c t="n" s="8" r="B21">
        <v>0.77</v>
      </c>
      <c t="n" s="8" r="C21">
        <v>-2.67</v>
      </c>
    </row>
    <row spans="1:3" r="22">
      <c t="s" s="3" r="A22">
        <v>84</v>
      </c>
    </row>
    <row spans="1:3" r="23">
      <c t="s" s="4" r="A23">
        <v>77</v>
      </c>
      <c t="n" s="8" r="B23">
        <v>0.72</v>
      </c>
      <c t="n" s="8" r="C23">
        <v>-2.67</v>
      </c>
    </row>
    <row spans="1:3" r="24">
      <c t="s" s="4" r="A24">
        <v>83</v>
      </c>
      <c t="s" s="4" r="B24">
        <v>44</v>
      </c>
      <c t="s" s="4" r="C24">
        <v>44</v>
      </c>
    </row>
    <row spans="1:3" r="25">
      <c t="s" s="4" r="A25">
        <v>79</v>
      </c>
      <c t="n" s="8" r="B25">
        <v>0.72</v>
      </c>
      <c t="n" s="8" r="C25">
        <v>-2.67</v>
      </c>
    </row>
    <row spans="1:3" r="26">
      <c t="s" s="3" r="A26">
        <v>85</v>
      </c>
    </row>
    <row spans="1:3" r="27">
      <c t="s" s="4" r="A27">
        <v>86</v>
      </c>
      <c t="n" s="6" r="B27">
        <v>30933</v>
      </c>
      <c t="n" s="6" r="C27">
        <v>30920</v>
      </c>
    </row>
    <row spans="1:3" r="28">
      <c t="s" s="4" r="A28">
        <v>87</v>
      </c>
      <c t="n" s="6" r="B28">
        <v>31008</v>
      </c>
      <c t="n" s="6" r="C28">
        <v>30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00</v>
      </c>
      <c t="s" s="2" r="B1">
        <v>1</v>
      </c>
      <c t="s" s="2" r="H1">
        <v>262</v>
      </c>
    </row>
    <row spans="1:10" r="2">
      <c t="s" s="2" r="B2">
        <v>301</v>
      </c>
      <c t="s" s="2" r="C2">
        <v>302</v>
      </c>
      <c t="s" s="2" r="D2">
        <v>303</v>
      </c>
      <c t="s" s="2" r="E2">
        <v>304</v>
      </c>
      <c t="s" s="2" r="F2">
        <v>305</v>
      </c>
      <c t="s" s="2" r="G2">
        <v>306</v>
      </c>
      <c t="s" s="2" r="H2">
        <v>303</v>
      </c>
      <c t="s" s="2" r="I2">
        <v>307</v>
      </c>
      <c t="s" s="2" r="J2">
        <v>308</v>
      </c>
    </row>
    <row spans="1:10" r="3">
      <c t="s" s="3" r="A3">
        <v>198</v>
      </c>
    </row>
    <row spans="1:10" r="4">
      <c t="s" s="4" r="A4">
        <v>32</v>
      </c>
      <c t="n" s="7" r="C4">
        <v>60942000</v>
      </c>
    </row>
    <row spans="1:10" r="5">
      <c t="s" s="4" r="A5">
        <v>309</v>
      </c>
      <c t="n" s="7" r="C5">
        <v>20800000</v>
      </c>
    </row>
    <row spans="1:10" r="6">
      <c t="s" s="4" r="A6">
        <v>202</v>
      </c>
    </row>
    <row spans="1:10" r="7">
      <c t="s" s="3" r="A7">
        <v>198</v>
      </c>
    </row>
    <row spans="1:10" r="8">
      <c t="s" s="4" r="A8">
        <v>232</v>
      </c>
      <c t="s" s="4" r="C8">
        <v>233</v>
      </c>
      <c t="s" s="4" r="D8">
        <v>310</v>
      </c>
      <c t="s" s="4" r="H8">
        <v>310</v>
      </c>
    </row>
    <row spans="1:10" r="9">
      <c t="s" s="4" r="A9">
        <v>234</v>
      </c>
      <c t="s" s="4" r="C9">
        <v>235</v>
      </c>
    </row>
    <row spans="1:10" r="10">
      <c t="s" s="4" r="A10">
        <v>311</v>
      </c>
      <c t="n" s="6" r="B10">
        <v>178642</v>
      </c>
      <c t="n" s="6" r="C10">
        <v>178642</v>
      </c>
    </row>
    <row spans="1:10" r="11">
      <c t="s" s="4" r="A11">
        <v>312</v>
      </c>
      <c t="n" s="6" r="C11">
        <v>129400</v>
      </c>
    </row>
    <row spans="1:10" r="12">
      <c t="s" s="4" r="A12">
        <v>313</v>
      </c>
      <c t="n" s="6" r="B12">
        <v>1253477</v>
      </c>
      <c t="n" s="6" r="C12">
        <v>1253477</v>
      </c>
    </row>
    <row spans="1:10" r="13">
      <c t="s" s="4" r="A13">
        <v>314</v>
      </c>
      <c t="n" s="9" r="B13">
        <v>24.7</v>
      </c>
    </row>
    <row spans="1:10" r="14">
      <c t="s" s="4" r="A14">
        <v>315</v>
      </c>
      <c t="n" s="7" r="D14">
        <v>57900000</v>
      </c>
      <c t="n" s="7" r="H14">
        <v>57900000</v>
      </c>
    </row>
    <row spans="1:10" r="15">
      <c t="s" s="4" r="A15">
        <v>316</v>
      </c>
      <c t="n" s="6" r="H15">
        <v>20800000</v>
      </c>
    </row>
    <row spans="1:10" r="16">
      <c t="s" s="4" r="A16">
        <v>32</v>
      </c>
      <c t="n" s="7" r="C16">
        <v>60942000</v>
      </c>
      <c t="n" s="6" r="D16">
        <v>0</v>
      </c>
      <c t="n" s="6" r="H16">
        <v>0</v>
      </c>
    </row>
    <row spans="1:10" r="17">
      <c t="s" s="4" r="A17">
        <v>317</v>
      </c>
      <c t="n" s="6" r="C17">
        <v>57900000</v>
      </c>
    </row>
    <row spans="1:10" r="18">
      <c t="s" s="4" r="A18">
        <v>35</v>
      </c>
      <c t="n" s="6" r="C18">
        <v>4237073000</v>
      </c>
      <c t="n" s="6" r="D18">
        <v>3991301000</v>
      </c>
      <c t="n" s="6" r="H18">
        <v>3991301000</v>
      </c>
    </row>
    <row spans="1:10" r="19">
      <c t="s" s="4" r="A19">
        <v>318</v>
      </c>
      <c t="n" s="6" r="C19">
        <v>2955865000</v>
      </c>
      <c t="n" s="6" r="D19">
        <v>2950726000</v>
      </c>
      <c t="n" s="6" r="H19">
        <v>2950726000</v>
      </c>
    </row>
    <row spans="1:10" r="20">
      <c t="s" s="4" r="A20">
        <v>319</v>
      </c>
      <c t="n" s="6" r="C20">
        <v>69200000</v>
      </c>
      <c t="n" s="7" r="F20">
        <v>21000000</v>
      </c>
    </row>
    <row spans="1:10" r="21">
      <c t="s" s="4" r="A21">
        <v>205</v>
      </c>
    </row>
    <row spans="1:10" r="22">
      <c t="s" s="3" r="A22">
        <v>198</v>
      </c>
    </row>
    <row spans="1:10" r="23">
      <c t="s" s="4" r="A23">
        <v>32</v>
      </c>
      <c t="n" s="6" r="C23">
        <v>0</v>
      </c>
      <c t="n" s="6" r="D23">
        <v>0</v>
      </c>
      <c t="n" s="6" r="H23">
        <v>0</v>
      </c>
    </row>
    <row spans="1:10" r="24">
      <c t="s" s="4" r="A24">
        <v>35</v>
      </c>
      <c t="n" s="7" r="C24">
        <v>42641000</v>
      </c>
      <c t="n" s="6" r="D24">
        <v>44793000</v>
      </c>
      <c t="n" s="7" r="H24">
        <v>44793000</v>
      </c>
    </row>
    <row spans="1:10" r="25">
      <c t="s" s="4" r="A25">
        <v>320</v>
      </c>
      <c t="s" s="4" r="C25">
        <v>321</v>
      </c>
    </row>
    <row spans="1:10" r="26">
      <c t="s" s="4" r="A26">
        <v>322</v>
      </c>
      <c t="n" s="6" r="D26">
        <v>13200000</v>
      </c>
      <c t="n" s="7" r="E26">
        <v>8000000</v>
      </c>
    </row>
    <row spans="1:10" r="27">
      <c t="s" s="4" r="A27">
        <v>323</v>
      </c>
      <c t="s" s="4" r="H27">
        <v>324</v>
      </c>
    </row>
    <row spans="1:10" r="28">
      <c t="s" s="4" r="A28">
        <v>325</v>
      </c>
      <c t="n" s="7" r="C28">
        <v>26000000</v>
      </c>
    </row>
    <row spans="1:10" r="29">
      <c t="s" s="4" r="A29">
        <v>326</v>
      </c>
      <c t="n" s="6" r="C29">
        <v>28000000</v>
      </c>
    </row>
    <row spans="1:10" r="30">
      <c t="s" s="4" r="A30">
        <v>327</v>
      </c>
      <c t="n" s="7" r="J30">
        <v>32300000</v>
      </c>
    </row>
    <row spans="1:10" r="31">
      <c t="s" s="4" r="A31">
        <v>328</v>
      </c>
      <c t="n" s="7" r="I31">
        <v>6700000</v>
      </c>
    </row>
    <row spans="1:10" r="32">
      <c t="s" s="4" r="A32">
        <v>329</v>
      </c>
      <c t="s" s="4" r="G32">
        <v>330</v>
      </c>
    </row>
    <row spans="1:10" r="33">
      <c t="s" s="4" r="A33">
        <v>331</v>
      </c>
      <c t="n" s="7" r="G33">
        <v>5000000</v>
      </c>
    </row>
    <row spans="1:10" r="34">
      <c t="s" s="4" r="A34">
        <v>332</v>
      </c>
      <c t="s" s="4" r="G34">
        <v>333</v>
      </c>
    </row>
    <row spans="1:10" r="35">
      <c t="s" s="4" r="A35">
        <v>334</v>
      </c>
      <c t="n" s="6" r="C35">
        <v>29200000</v>
      </c>
    </row>
    <row spans="1:10" r="36">
      <c t="s" s="4" r="A36">
        <v>335</v>
      </c>
      <c t="n" s="7" r="C36">
        <v>23800000</v>
      </c>
      <c t="n" s="6" r="D36">
        <v>17700000</v>
      </c>
      <c t="n" s="7" r="H36">
        <v>17700000</v>
      </c>
    </row>
    <row spans="1:10" r="37">
      <c t="s" s="4" r="A37">
        <v>336</v>
      </c>
    </row>
    <row spans="1:10" r="38">
      <c t="s" s="3" r="A38">
        <v>198</v>
      </c>
    </row>
    <row spans="1:10" r="39">
      <c t="s" s="4" r="A39">
        <v>337</v>
      </c>
      <c t="s" s="4" r="C39">
        <v>338</v>
      </c>
    </row>
    <row spans="1:10" r="40">
      <c t="s" s="4" r="A40">
        <v>339</v>
      </c>
      <c t="n" s="10" r="B40">
        <v>1.4</v>
      </c>
      <c t="n" s="10" r="C40">
        <v>1.4</v>
      </c>
    </row>
    <row spans="1:10" r="41">
      <c t="s" s="4" r="A41">
        <v>340</v>
      </c>
    </row>
    <row spans="1:10" r="42">
      <c t="s" s="3" r="A42">
        <v>198</v>
      </c>
    </row>
    <row spans="1:10" r="43">
      <c t="s" s="4" r="A43">
        <v>314</v>
      </c>
      <c t="n" s="9" r="B43">
        <v>18.7</v>
      </c>
    </row>
    <row spans="1:10" r="44">
      <c t="s" s="4" r="A44">
        <v>341</v>
      </c>
    </row>
    <row spans="1:10" r="45">
      <c t="s" s="3" r="A45">
        <v>198</v>
      </c>
    </row>
    <row spans="1:10" r="46">
      <c t="s" s="4" r="A46">
        <v>35</v>
      </c>
      <c t="n" s="6" r="D46">
        <v>-18100000</v>
      </c>
      <c t="n" s="6" r="H46">
        <v>-18100000</v>
      </c>
    </row>
    <row spans="1:10" r="47">
      <c t="s" s="4" r="A47">
        <v>318</v>
      </c>
      <c t="n" s="7" r="D47">
        <v>-18100000</v>
      </c>
      <c t="n" s="7" r="H47">
        <v>-1810000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42</v>
      </c>
      <c t="s" s="2" r="B1">
        <v>2</v>
      </c>
      <c t="s" s="2" r="C1">
        <v>27</v>
      </c>
    </row>
    <row spans="1:3" r="2">
      <c t="s" s="3" r="A2">
        <v>343</v>
      </c>
    </row>
    <row spans="1:3" r="3">
      <c t="s" s="4" r="A3">
        <v>32</v>
      </c>
      <c t="n" s="7" r="B3">
        <v>60942000</v>
      </c>
    </row>
    <row spans="1:3" r="4">
      <c t="s" s="4" r="A4">
        <v>202</v>
      </c>
    </row>
    <row spans="1:3" r="5">
      <c t="s" s="3" r="A5">
        <v>343</v>
      </c>
    </row>
    <row spans="1:3" r="6">
      <c t="s" s="4" r="A6">
        <v>32</v>
      </c>
      <c t="n" s="6" r="B6">
        <v>60942000</v>
      </c>
      <c t="n" s="7" r="C6">
        <v>0</v>
      </c>
    </row>
    <row spans="1:3" r="7">
      <c t="s" s="4" r="A7">
        <v>205</v>
      </c>
    </row>
    <row spans="1:3" r="8">
      <c t="s" s="3" r="A8">
        <v>343</v>
      </c>
    </row>
    <row spans="1:3" r="9">
      <c t="s" s="4" r="A9">
        <v>32</v>
      </c>
      <c t="n" s="7" r="B9">
        <v>0</v>
      </c>
      <c t="n" s="7" r="C9">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66</v>
      </c>
    </row>
    <row spans="1:3" r="3">
      <c t="s" s="3" r="A3">
        <v>343</v>
      </c>
    </row>
    <row spans="1:3" r="4">
      <c t="s" s="4" r="A4">
        <v>76</v>
      </c>
      <c t="n" s="7" r="B4">
        <v>46494</v>
      </c>
      <c t="n" s="7" r="C4">
        <v>-76845</v>
      </c>
    </row>
    <row spans="1:3" r="5">
      <c t="s" s="4" r="A5">
        <v>202</v>
      </c>
    </row>
    <row spans="1:3" r="6">
      <c t="s" s="3" r="A6">
        <v>343</v>
      </c>
    </row>
    <row spans="1:3" r="7">
      <c t="s" s="4" r="A7">
        <v>76</v>
      </c>
      <c t="n" s="7" r="B7">
        <v>46494</v>
      </c>
      <c t="n" s="6" r="C7">
        <v>-74329</v>
      </c>
    </row>
    <row spans="1:3" r="8">
      <c t="s" s="4" r="A8">
        <v>205</v>
      </c>
    </row>
    <row spans="1:3" r="9">
      <c t="s" s="3" r="A9">
        <v>343</v>
      </c>
    </row>
    <row spans="1:3" r="10">
      <c t="s" s="4" r="A10">
        <v>76</v>
      </c>
      <c t="n" s="7" r="C10">
        <v>-25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5</v>
      </c>
      <c t="s" s="2" r="B1">
        <v>1</v>
      </c>
    </row>
    <row spans="1:4" r="2">
      <c t="s" s="2" r="B2">
        <v>2</v>
      </c>
      <c t="s" s="2" r="C2">
        <v>66</v>
      </c>
      <c t="s" s="2" r="D2">
        <v>27</v>
      </c>
    </row>
    <row spans="1:4" r="3">
      <c t="s" s="4" r="A3">
        <v>202</v>
      </c>
    </row>
    <row spans="1:4" r="4">
      <c t="s" s="3" r="A4">
        <v>346</v>
      </c>
    </row>
    <row spans="1:4" r="5">
      <c t="s" s="4" r="A5">
        <v>347</v>
      </c>
      <c t="n" s="7" r="B5">
        <v>170501</v>
      </c>
      <c t="n" s="7" r="C5">
        <v>186243</v>
      </c>
    </row>
    <row spans="1:4" r="6">
      <c t="s" s="4" r="A6">
        <v>348</v>
      </c>
      <c t="n" s="6" r="B6">
        <v>-32569</v>
      </c>
      <c t="n" s="6" r="C6">
        <v>-34622</v>
      </c>
    </row>
    <row spans="1:4" r="7">
      <c t="s" s="4" r="A7">
        <v>349</v>
      </c>
      <c t="n" s="6" r="B7">
        <v>-47013</v>
      </c>
      <c t="n" s="6" r="C7">
        <v>-50186</v>
      </c>
    </row>
    <row spans="1:4" r="8">
      <c t="s" s="4" r="A8">
        <v>350</v>
      </c>
      <c t="n" s="6" r="B8">
        <v>-1817</v>
      </c>
      <c t="n" s="6" r="C8">
        <v>-15</v>
      </c>
    </row>
    <row spans="1:4" r="9">
      <c t="s" s="4" r="A9">
        <v>69</v>
      </c>
      <c t="n" s="6" r="B9">
        <v>89102</v>
      </c>
      <c t="n" s="6" r="C9">
        <v>101420</v>
      </c>
    </row>
    <row spans="1:4" r="10">
      <c t="s" s="4" r="A10">
        <v>71</v>
      </c>
      <c t="n" s="6" r="B10">
        <v>-35202</v>
      </c>
      <c t="n" s="6" r="C10">
        <v>-35203</v>
      </c>
    </row>
    <row spans="1:4" r="11">
      <c t="s" s="4" r="A11">
        <v>351</v>
      </c>
      <c t="n" s="6" r="B11">
        <v>135907</v>
      </c>
      <c t="n" s="6" r="C11">
        <v>-214234</v>
      </c>
    </row>
    <row spans="1:4" r="12">
      <c t="s" s="4" r="A12">
        <v>352</v>
      </c>
      <c t="n" s="6" r="B12">
        <v>-12617</v>
      </c>
      <c t="n" s="6" r="C12">
        <v>4853</v>
      </c>
    </row>
    <row spans="1:4" r="13">
      <c t="s" s="4" r="A13">
        <v>72</v>
      </c>
      <c t="n" s="6" r="B13">
        <v>854</v>
      </c>
      <c t="n" s="6" r="C13">
        <v>807</v>
      </c>
    </row>
    <row spans="1:4" r="14">
      <c t="s" s="4" r="A14">
        <v>353</v>
      </c>
      <c t="n" s="6" r="B14">
        <v>-11020</v>
      </c>
      <c t="n" s="6" r="C14">
        <v>-19561</v>
      </c>
    </row>
    <row spans="1:4" r="15">
      <c t="s" s="4" r="A15">
        <v>79</v>
      </c>
      <c t="n" s="6" r="B15">
        <v>167024</v>
      </c>
      <c t="n" s="6" r="C15">
        <v>-161918</v>
      </c>
    </row>
    <row spans="1:4" r="16">
      <c t="s" s="4" r="A16">
        <v>354</v>
      </c>
      <c t="n" s="6" r="B16">
        <v>611865</v>
      </c>
      <c t="n" s="7" r="D16">
        <v>568324</v>
      </c>
    </row>
    <row spans="1:4" r="17">
      <c t="s" s="4" r="A17">
        <v>35</v>
      </c>
      <c t="n" s="6" r="B17">
        <v>4237073</v>
      </c>
      <c t="n" s="6" r="D17">
        <v>3991301</v>
      </c>
    </row>
    <row spans="1:4" r="18">
      <c t="s" s="4" r="A18">
        <v>355</v>
      </c>
      <c t="n" s="6" r="B18">
        <v>414066</v>
      </c>
      <c t="n" s="6" r="D18">
        <v>180462</v>
      </c>
    </row>
    <row spans="1:4" r="19">
      <c t="s" s="4" r="A19">
        <v>318</v>
      </c>
      <c t="n" s="6" r="B19">
        <v>2955865</v>
      </c>
      <c t="n" s="6" r="D19">
        <v>2950726</v>
      </c>
    </row>
    <row spans="1:4" r="20">
      <c t="s" s="4" r="A20">
        <v>42</v>
      </c>
      <c t="n" s="6" r="B20">
        <v>3690914</v>
      </c>
      <c t="n" s="6" r="D20">
        <v>3617867</v>
      </c>
    </row>
    <row spans="1:4" r="21">
      <c t="s" s="4" r="A21">
        <v>356</v>
      </c>
      <c t="n" s="6" r="B21">
        <v>546159</v>
      </c>
      <c t="n" s="6" r="D21">
        <v>373434</v>
      </c>
    </row>
    <row spans="1:4" r="22">
      <c t="s" s="4" r="A22">
        <v>205</v>
      </c>
    </row>
    <row spans="1:4" r="23">
      <c t="s" s="3" r="A23">
        <v>346</v>
      </c>
    </row>
    <row spans="1:4" r="24">
      <c t="s" s="4" r="A24">
        <v>347</v>
      </c>
      <c t="n" s="6" r="B24">
        <v>5878</v>
      </c>
      <c t="n" s="6" r="C24">
        <v>6028</v>
      </c>
    </row>
    <row spans="1:4" r="25">
      <c t="s" s="4" r="A25">
        <v>348</v>
      </c>
      <c t="n" s="6" r="B25">
        <v>-8255</v>
      </c>
      <c t="n" s="6" r="C25">
        <v>-7935</v>
      </c>
    </row>
    <row spans="1:4" r="26">
      <c t="s" s="4" r="A26">
        <v>349</v>
      </c>
      <c t="n" s="6" r="B26">
        <v>-2192</v>
      </c>
      <c t="n" s="6" r="C26">
        <v>-2303</v>
      </c>
    </row>
    <row spans="1:4" r="27">
      <c t="s" s="4" r="A27">
        <v>69</v>
      </c>
      <c t="n" s="6" r="B27">
        <v>-4569</v>
      </c>
      <c t="n" s="6" r="C27">
        <v>-4210</v>
      </c>
    </row>
    <row spans="1:4" r="28">
      <c t="s" s="4" r="A28">
        <v>79</v>
      </c>
      <c t="n" s="6" r="B28">
        <v>-5528</v>
      </c>
      <c t="n" s="7" r="C28">
        <v>-4603</v>
      </c>
    </row>
    <row spans="1:4" r="29">
      <c t="s" s="4" r="A29">
        <v>354</v>
      </c>
      <c t="n" s="6" r="B29">
        <v>7572</v>
      </c>
      <c t="n" s="6" r="D29">
        <v>7533</v>
      </c>
    </row>
    <row spans="1:4" r="30">
      <c t="s" s="4" r="A30">
        <v>35</v>
      </c>
      <c t="n" s="6" r="B30">
        <v>42641</v>
      </c>
      <c t="n" s="6" r="D30">
        <v>44793</v>
      </c>
    </row>
    <row spans="1:4" r="31">
      <c t="s" s="4" r="A31">
        <v>355</v>
      </c>
      <c t="n" s="6" r="B31">
        <v>45874</v>
      </c>
      <c t="n" s="6" r="D31">
        <v>41712</v>
      </c>
    </row>
    <row spans="1:4" r="32">
      <c t="s" s="4" r="A32">
        <v>42</v>
      </c>
      <c t="n" s="6" r="B32">
        <v>71128</v>
      </c>
      <c t="n" s="6" r="D32">
        <v>68126</v>
      </c>
    </row>
    <row spans="1:4" r="33">
      <c t="s" s="4" r="A33">
        <v>356</v>
      </c>
      <c t="n" s="7" r="B33">
        <v>-28487</v>
      </c>
      <c t="n" s="7" r="D33">
        <v>-23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7</v>
      </c>
    </row>
    <row spans="1:3" r="2">
      <c t="s" s="4" r="A2">
        <v>358</v>
      </c>
      <c t="n" s="7" r="B2">
        <v>659</v>
      </c>
      <c t="n" s="7" r="C2">
        <v>871</v>
      </c>
    </row>
    <row spans="1:3" r="3">
      <c t="s" s="4" r="A3">
        <v>359</v>
      </c>
      <c t="n" s="6" r="B3">
        <v>120</v>
      </c>
      <c t="n" s="6" r="C3">
        <v>120</v>
      </c>
    </row>
    <row spans="1:3" r="4">
      <c t="s" s="4" r="A4">
        <v>360</v>
      </c>
      <c t="n" s="6" r="B4">
        <v>320</v>
      </c>
      <c t="n" s="6" r="C4">
        <v>350</v>
      </c>
    </row>
    <row spans="1:3" r="5">
      <c t="s" s="4" r="A5">
        <v>361</v>
      </c>
      <c t="n" s="6" r="B5">
        <v>11977</v>
      </c>
      <c t="n" s="6" r="C5">
        <v>12055</v>
      </c>
    </row>
    <row spans="1:3" r="6">
      <c t="s" s="4" r="A6">
        <v>362</v>
      </c>
    </row>
    <row spans="1:3" r="7">
      <c t="s" s="4" r="A7">
        <v>363</v>
      </c>
      <c t="n" s="7" r="B7">
        <v>10878</v>
      </c>
      <c t="n" s="7" r="C7">
        <v>107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s="1" r="A1">
        <v>364</v>
      </c>
      <c t="s" s="2" r="B1">
        <v>365</v>
      </c>
    </row>
    <row spans="1:2" r="2">
      <c t="s" s="3" r="A2">
        <v>146</v>
      </c>
    </row>
    <row spans="1:2" r="3">
      <c t="s" s="4" r="A3">
        <v>366</v>
      </c>
      <c t="n" s="7" r="B3">
        <v>72</v>
      </c>
    </row>
    <row spans="1:2" r="4">
      <c t="s" s="4" r="A4">
        <v>367</v>
      </c>
      <c t="n" s="11" r="B4">
        <v>6.1</v>
      </c>
    </row>
    <row spans="1:2" r="5">
      <c t="s" s="4" r="A5">
        <v>368</v>
      </c>
      <c t="n" s="11" r="B5">
        <v>6.4</v>
      </c>
    </row>
    <row spans="1:2" r="6">
      <c t="s" s="4" r="A6">
        <v>369</v>
      </c>
      <c t="n" s="6" r="B6">
        <v>4</v>
      </c>
    </row>
    <row spans="1:2" r="7">
      <c t="s" s="4" r="A7">
        <v>370</v>
      </c>
      <c t="n" s="12" r="B7">
        <v>3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66</v>
      </c>
    </row>
    <row spans="1:3" r="3">
      <c t="s" s="3" r="A3">
        <v>146</v>
      </c>
    </row>
    <row spans="1:3" r="4">
      <c t="s" s="4" r="A4">
        <v>372</v>
      </c>
      <c t="n" s="7" r="B4">
        <v>-601</v>
      </c>
      <c t="n" s="7" r="C4">
        <v>-1213</v>
      </c>
    </row>
    <row spans="1:3" r="5">
      <c t="s" s="4" r="A5">
        <v>373</v>
      </c>
      <c t="n" s="6" r="B5">
        <v>-19986</v>
      </c>
      <c t="n" s="6" r="C5">
        <v>-2541</v>
      </c>
    </row>
    <row spans="1:3" r="6">
      <c t="s" s="4" r="A6">
        <v>74</v>
      </c>
      <c t="n" s="7" r="B6">
        <v>-20587</v>
      </c>
      <c t="n" s="7" r="C6">
        <v>-37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v>
      </c>
      <c t="s" s="2" r="C2">
        <v>66</v>
      </c>
    </row>
    <row spans="1:3" r="3">
      <c t="s" s="3" r="A3">
        <v>146</v>
      </c>
    </row>
    <row spans="1:3" r="4">
      <c t="s" s="4" r="A4">
        <v>375</v>
      </c>
      <c t="n" s="7" r="B4">
        <v>-511</v>
      </c>
      <c t="n" s="7" r="C4">
        <v>267</v>
      </c>
    </row>
    <row spans="1:3" r="5">
      <c t="s" s="4" r="A5">
        <v>376</v>
      </c>
      <c t="n" s="6" r="B5">
        <v>192</v>
      </c>
      <c t="n" s="6" r="C5">
        <v>-146</v>
      </c>
    </row>
    <row spans="1:3" r="6">
      <c t="s" s="4" r="A6">
        <v>377</v>
      </c>
      <c t="n" s="7" r="B6">
        <v>-319</v>
      </c>
      <c t="n" s="7" r="C6">
        <v>1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8</v>
      </c>
      <c t="s" s="2" r="B1">
        <v>1</v>
      </c>
    </row>
    <row spans="1:3" r="2">
      <c t="s" s="2" r="B2">
        <v>2</v>
      </c>
      <c t="s" s="2" r="C2">
        <v>66</v>
      </c>
    </row>
    <row spans="1:3" r="3">
      <c t="s" s="3" r="A3">
        <v>146</v>
      </c>
    </row>
    <row spans="1:3" r="4">
      <c t="s" s="4" r="A4">
        <v>379</v>
      </c>
      <c t="n" s="7" r="B4">
        <v>69511</v>
      </c>
      <c t="n" s="7" r="C4">
        <v>77133</v>
      </c>
    </row>
    <row spans="1:3" r="5">
      <c t="s" s="4" r="A5">
        <v>380</v>
      </c>
      <c t="n" s="6" r="B5">
        <v>511</v>
      </c>
      <c t="n" s="6" r="C5">
        <v>585</v>
      </c>
    </row>
    <row spans="1:3" r="6">
      <c t="s" s="4" r="A6">
        <v>381</v>
      </c>
      <c t="n" s="6" r="C6">
        <v>-115</v>
      </c>
    </row>
    <row spans="1:3" r="7">
      <c t="s" s="4" r="A7">
        <v>382</v>
      </c>
      <c t="n" s="6" r="C7">
        <v>-737</v>
      </c>
    </row>
    <row spans="1:3" r="8">
      <c t="s" s="4" r="A8">
        <v>383</v>
      </c>
      <c t="n" s="7" r="B8">
        <v>70022</v>
      </c>
      <c t="n" s="7" r="C8">
        <v>768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4</v>
      </c>
      <c t="s" s="2" r="B1">
        <v>2</v>
      </c>
      <c t="s" s="2" r="C1">
        <v>27</v>
      </c>
      <c t="s" s="2" r="D1">
        <v>66</v>
      </c>
      <c t="s" s="2" r="E1">
        <v>237</v>
      </c>
    </row>
    <row spans="1:5" r="2">
      <c t="s" s="4" r="A2">
        <v>363</v>
      </c>
      <c t="n" s="7" r="B2">
        <v>980</v>
      </c>
      <c t="n" s="7" r="C2">
        <v>1006</v>
      </c>
    </row>
    <row spans="1:5" r="3">
      <c t="s" s="4" r="A3">
        <v>385</v>
      </c>
      <c t="n" s="6" r="B3">
        <v>70022</v>
      </c>
      <c t="n" s="6" r="C3">
        <v>69511</v>
      </c>
      <c t="n" s="7" r="D3">
        <v>76866</v>
      </c>
      <c t="n" s="7" r="E3">
        <v>77133</v>
      </c>
    </row>
    <row spans="1:5" r="4">
      <c t="s" s="4" r="A4">
        <v>298</v>
      </c>
      <c t="n" s="6" r="B4">
        <v>306</v>
      </c>
      <c t="n" s="6" r="C4">
        <v>307</v>
      </c>
    </row>
    <row spans="1:5" r="5">
      <c t="s" s="4" r="A5">
        <v>386</v>
      </c>
      <c t="n" s="7" r="B5">
        <v>71308</v>
      </c>
      <c t="n" s="6" r="C5">
        <v>73578</v>
      </c>
    </row>
    <row spans="1:5" r="6">
      <c t="s" s="4" r="A6">
        <v>362</v>
      </c>
    </row>
    <row spans="1:5" r="7">
      <c t="s" s="4" r="A7">
        <v>363</v>
      </c>
      <c t="n" s="7" r="C7">
        <v>27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50"/>
    <col customWidth="1" max="3" min="3" width="29"/>
    <col customWidth="1" max="4" min="4" width="53"/>
    <col customWidth="1" max="5" min="5" width="25"/>
    <col customWidth="1" max="6" min="6" width="29"/>
    <col customWidth="1" max="7" min="7" width="46"/>
    <col customWidth="1" max="8" min="8" width="30"/>
    <col customWidth="1" max="9" min="9" width="10"/>
  </cols>
  <sheetData>
    <row spans="1:9" r="1">
      <c t="s" s="1" r="A1">
        <v>88</v>
      </c>
      <c t="s" s="2" r="B1">
        <v>89</v>
      </c>
      <c t="s" s="2" r="C1">
        <v>23</v>
      </c>
      <c t="s" s="2" r="D1">
        <v>90</v>
      </c>
      <c t="s" s="2" r="E1">
        <v>91</v>
      </c>
      <c t="s" s="2" r="F1">
        <v>92</v>
      </c>
      <c t="s" s="2" r="G1">
        <v>93</v>
      </c>
      <c t="s" s="2" r="H1">
        <v>94</v>
      </c>
      <c t="s" s="2" r="I1">
        <v>95</v>
      </c>
    </row>
    <row spans="1:9" r="2">
      <c t="s" s="4" r="A2">
        <v>96</v>
      </c>
      <c t="n" s="7" r="C2">
        <v>-9592</v>
      </c>
    </row>
    <row spans="1:9" r="3">
      <c t="s" s="4" r="A3">
        <v>63</v>
      </c>
      <c t="n" s="6" r="C3">
        <v>154494</v>
      </c>
    </row>
    <row spans="1:9" r="4">
      <c t="s" s="4" r="A4">
        <v>97</v>
      </c>
      <c t="n" s="7" r="B4">
        <v>216</v>
      </c>
      <c t="n" s="7" r="D4">
        <v>95</v>
      </c>
      <c t="n" s="7" r="E4">
        <v>1017520</v>
      </c>
      <c t="n" s="7" r="F4">
        <v>-803378</v>
      </c>
      <c t="n" s="7" r="G4">
        <v>-29221</v>
      </c>
      <c t="n" s="7" r="H4">
        <v>175640</v>
      </c>
    </row>
    <row spans="1:9" r="5">
      <c t="s" s="4" r="A5">
        <v>98</v>
      </c>
      <c t="n" s="6" r="B5">
        <v>21569000</v>
      </c>
      <c t="n" s="6" r="D5">
        <v>9506000</v>
      </c>
    </row>
    <row spans="1:9" r="6">
      <c t="s" s="4" r="A6">
        <v>79</v>
      </c>
      <c t="n" s="6" r="F6">
        <v>-70282</v>
      </c>
    </row>
    <row spans="1:9" r="7">
      <c t="s" s="4" r="A7">
        <v>99</v>
      </c>
      <c t="n" s="6" r="G7">
        <v>523</v>
      </c>
    </row>
    <row spans="1:9" r="8">
      <c t="s" s="4" r="A8">
        <v>81</v>
      </c>
      <c t="n" s="6" r="H8">
        <v>-69759</v>
      </c>
    </row>
    <row spans="1:9" r="9">
      <c t="s" s="4" r="A9">
        <v>100</v>
      </c>
      <c t="n" s="6" r="B9">
        <v>13000</v>
      </c>
    </row>
    <row spans="1:9" r="10">
      <c t="s" s="4" r="A10">
        <v>101</v>
      </c>
      <c t="n" s="6" r="E10">
        <v>2609</v>
      </c>
      <c t="n" s="6" r="H10">
        <v>2609</v>
      </c>
    </row>
    <row spans="1:9" r="11">
      <c t="s" s="4" r="A11">
        <v>102</v>
      </c>
      <c t="n" s="7" r="B11">
        <v>216</v>
      </c>
      <c t="n" s="7" r="D11">
        <v>95</v>
      </c>
      <c t="n" s="6" r="E11">
        <v>1020129</v>
      </c>
      <c t="n" s="6" r="F11">
        <v>-873660</v>
      </c>
      <c t="n" s="6" r="G11">
        <v>-28698</v>
      </c>
      <c t="n" s="6" r="H11">
        <v>108490</v>
      </c>
    </row>
    <row spans="1:9" r="12">
      <c t="s" s="4" r="A12">
        <v>103</v>
      </c>
      <c t="n" s="6" r="B12">
        <v>21582000</v>
      </c>
      <c t="n" s="6" r="D12">
        <v>9506000</v>
      </c>
    </row>
    <row spans="1:9" r="13">
      <c t="s" s="4" r="A13">
        <v>96</v>
      </c>
      <c t="n" s="7" r="C13">
        <v>-9592</v>
      </c>
    </row>
    <row spans="1:9" r="14">
      <c t="s" s="4" r="A14">
        <v>63</v>
      </c>
      <c t="n" s="6" r="C14">
        <v>154494</v>
      </c>
    </row>
    <row spans="1:9" r="15">
      <c t="s" s="4" r="A15">
        <v>79</v>
      </c>
      <c t="n" s="6" r="F15">
        <v>23774</v>
      </c>
      <c t="n" s="7" r="I15">
        <v>23774</v>
      </c>
    </row>
    <row spans="1:9" r="16">
      <c t="s" s="4" r="A16">
        <v>99</v>
      </c>
      <c t="n" s="6" r="G16">
        <v>9159</v>
      </c>
      <c t="n" s="6" r="I16">
        <v>9159</v>
      </c>
    </row>
    <row spans="1:9" r="17">
      <c t="s" s="4" r="A17">
        <v>81</v>
      </c>
      <c t="n" s="6" r="H17">
        <v>32933</v>
      </c>
      <c t="n" s="7" r="I17">
        <v>32933</v>
      </c>
    </row>
    <row spans="1:9" r="18">
      <c t="s" s="4" r="A18">
        <v>104</v>
      </c>
      <c t="n" s="7" r="B18">
        <v>216</v>
      </c>
      <c t="n" s="7" r="D18">
        <v>95</v>
      </c>
      <c t="n" s="7" r="E18">
        <v>1020129</v>
      </c>
      <c t="n" s="7" r="F18">
        <v>-849886</v>
      </c>
      <c t="n" s="7" r="G18">
        <v>-19539</v>
      </c>
      <c t="n" s="7" r="H18">
        <v>141423</v>
      </c>
    </row>
    <row spans="1:9" r="19">
      <c t="s" s="4" r="A19">
        <v>105</v>
      </c>
      <c t="n" s="6" r="B19">
        <v>21582000</v>
      </c>
      <c t="n" s="6" r="D19">
        <v>9506000</v>
      </c>
    </row>
    <row spans="1:9" r="20">
      <c t="s" s="4" r="A20">
        <v>96</v>
      </c>
      <c t="n" s="7" r="C20">
        <v>-9592</v>
      </c>
    </row>
    <row spans="1:9" r="21">
      <c t="s" s="4" r="A21">
        <v>63</v>
      </c>
      <c t="n" s="6" r="C21">
        <v>1544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387</v>
      </c>
      <c t="s" s="2" r="B1">
        <v>1</v>
      </c>
      <c t="s" s="2" r="C1">
        <v>262</v>
      </c>
    </row>
    <row spans="1:3" r="2">
      <c t="s" s="2" r="B2">
        <v>2</v>
      </c>
      <c t="s" s="2" r="C2">
        <v>27</v>
      </c>
    </row>
    <row spans="1:3" r="3">
      <c t="s" s="3" r="A3">
        <v>153</v>
      </c>
    </row>
    <row spans="1:3" r="4">
      <c t="s" s="4" r="A4">
        <v>388</v>
      </c>
      <c t="n" s="6" r="B4">
        <v>75262</v>
      </c>
      <c t="n" s="6" r="C4">
        <v>752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389</v>
      </c>
      <c t="s" s="2" r="B1">
        <v>1</v>
      </c>
    </row>
    <row spans="1:2" r="2">
      <c t="s" s="2" r="B2">
        <v>2</v>
      </c>
    </row>
    <row spans="1:2" r="3">
      <c t="s" s="4" r="A3">
        <v>390</v>
      </c>
      <c t="s" s="4" r="B3">
        <v>233</v>
      </c>
    </row>
    <row spans="1:2" r="4">
      <c t="s" s="4" r="A4">
        <v>391</v>
      </c>
      <c t="s" s="4" r="B4">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3</v>
      </c>
      <c t="s" s="2" r="B1">
        <v>1</v>
      </c>
    </row>
    <row spans="1:3" r="2">
      <c t="s" s="2" r="B2">
        <v>2</v>
      </c>
      <c t="s" s="2" r="C2">
        <v>66</v>
      </c>
    </row>
    <row spans="1:3" r="3">
      <c t="s" s="3" r="A3">
        <v>156</v>
      </c>
    </row>
    <row spans="1:3" r="4">
      <c t="s" s="4" r="A4">
        <v>394</v>
      </c>
      <c t="n" s="7" r="B4">
        <v>23907</v>
      </c>
      <c t="n" s="7" r="C4">
        <v>-82503</v>
      </c>
    </row>
    <row spans="1:3" r="5">
      <c t="s" s="4" r="A5">
        <v>395</v>
      </c>
      <c t="n" s="6" r="B5">
        <v>-1535</v>
      </c>
    </row>
    <row spans="1:3" r="6">
      <c t="s" s="4" r="A6">
        <v>396</v>
      </c>
      <c t="n" s="7" r="B6">
        <v>223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7</v>
      </c>
      <c t="s" s="2" r="B1">
        <v>1</v>
      </c>
    </row>
    <row spans="1:3" r="2">
      <c t="s" s="2" r="B2">
        <v>2</v>
      </c>
      <c t="s" s="2" r="C2">
        <v>66</v>
      </c>
    </row>
    <row spans="1:3" r="3">
      <c t="s" s="3" r="A3">
        <v>156</v>
      </c>
    </row>
    <row spans="1:3" r="4">
      <c t="s" s="4" r="A4">
        <v>398</v>
      </c>
      <c t="n" s="6" r="B4">
        <v>30933</v>
      </c>
      <c t="n" s="6" r="C4">
        <v>30920</v>
      </c>
    </row>
    <row spans="1:3" r="5">
      <c t="s" s="4" r="A5">
        <v>388</v>
      </c>
      <c t="n" s="6" r="B5">
        <v>75</v>
      </c>
    </row>
    <row spans="1:3" r="6">
      <c t="s" s="4" r="A6">
        <v>399</v>
      </c>
      <c t="n" s="6" r="B6">
        <v>31008</v>
      </c>
      <c t="n" s="6" r="C6">
        <v>309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400</v>
      </c>
      <c t="s" s="2" r="B1">
        <v>1</v>
      </c>
    </row>
    <row spans="1:2" r="2">
      <c t="s" s="2" r="B2">
        <v>401</v>
      </c>
    </row>
    <row spans="1:2" r="3">
      <c t="s" s="4" r="A3">
        <v>402</v>
      </c>
    </row>
    <row spans="1:2" r="4">
      <c t="s" s="3" r="A4">
        <v>403</v>
      </c>
    </row>
    <row spans="1:2" r="5">
      <c t="s" s="4" r="A5">
        <v>404</v>
      </c>
      <c t="n" s="6" r="B5">
        <v>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5</v>
      </c>
      <c t="s" s="2" r="B1">
        <v>1</v>
      </c>
    </row>
    <row spans="1:3" r="2">
      <c t="s" s="2" r="B2">
        <v>2</v>
      </c>
      <c t="s" s="2" r="C2">
        <v>66</v>
      </c>
    </row>
    <row spans="1:3" r="3">
      <c t="s" s="4" r="A3">
        <v>406</v>
      </c>
    </row>
    <row spans="1:3" r="4">
      <c t="s" s="3" r="A4">
        <v>407</v>
      </c>
    </row>
    <row spans="1:3" r="5">
      <c t="s" s="4" r="A5">
        <v>408</v>
      </c>
      <c t="n" s="7" r="B5">
        <v>142</v>
      </c>
      <c t="n" s="7" r="C5">
        <v>59</v>
      </c>
    </row>
    <row spans="1:3" r="6">
      <c t="s" s="4" r="A6">
        <v>409</v>
      </c>
      <c t="n" s="6" r="B6">
        <v>490</v>
      </c>
      <c t="n" s="6" r="C6">
        <v>473</v>
      </c>
    </row>
    <row spans="1:3" r="7">
      <c t="s" s="4" r="A7">
        <v>410</v>
      </c>
      <c t="n" s="6" r="B7">
        <v>-512</v>
      </c>
      <c t="n" s="6" r="C7">
        <v>-538</v>
      </c>
    </row>
    <row spans="1:3" r="8">
      <c t="s" s="4" r="A8">
        <v>411</v>
      </c>
      <c t="n" s="6" r="B8">
        <v>196</v>
      </c>
      <c t="n" s="6" r="C8">
        <v>205</v>
      </c>
    </row>
    <row spans="1:3" r="9">
      <c t="s" s="4" r="A9">
        <v>412</v>
      </c>
      <c t="n" s="6" r="B9">
        <v>316</v>
      </c>
      <c t="n" s="6" r="C9">
        <v>199</v>
      </c>
    </row>
    <row spans="1:3" r="10">
      <c t="s" s="4" r="A10">
        <v>413</v>
      </c>
    </row>
    <row spans="1:3" r="11">
      <c t="s" s="3" r="A11">
        <v>407</v>
      </c>
    </row>
    <row spans="1:3" r="12">
      <c t="s" s="4" r="A12">
        <v>409</v>
      </c>
      <c t="n" s="6" r="B12">
        <v>5</v>
      </c>
      <c t="n" s="6" r="C12">
        <v>12</v>
      </c>
    </row>
    <row spans="1:3" r="13">
      <c t="s" s="4" r="A13">
        <v>414</v>
      </c>
      <c t="n" s="6" r="C13">
        <v>156</v>
      </c>
    </row>
    <row spans="1:3" r="14">
      <c t="s" s="4" r="A14">
        <v>411</v>
      </c>
      <c t="n" s="6" r="B14">
        <v>1</v>
      </c>
      <c t="n" s="6" r="C14">
        <v>8</v>
      </c>
    </row>
    <row spans="1:3" r="15">
      <c t="s" s="4" r="A15">
        <v>415</v>
      </c>
      <c t="n" s="6" r="B15">
        <v>6</v>
      </c>
      <c t="n" s="6" r="C15">
        <v>3</v>
      </c>
    </row>
    <row spans="1:3" r="16">
      <c t="s" s="4" r="A16">
        <v>412</v>
      </c>
      <c t="n" s="7" r="B16">
        <v>12</v>
      </c>
      <c t="n" s="7" r="C16">
        <v>1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spans="1:6" r="1">
      <c t="s" s="1" r="A1">
        <v>416</v>
      </c>
      <c t="s" s="2" r="B1">
        <v>417</v>
      </c>
    </row>
    <row spans="1:6" r="2">
      <c t="s" s="2" r="B2">
        <v>418</v>
      </c>
      <c t="s" s="2" r="C2">
        <v>419</v>
      </c>
      <c t="s" s="2" r="D2">
        <v>365</v>
      </c>
      <c t="s" s="2" r="E2">
        <v>303</v>
      </c>
      <c t="s" s="2" r="F2">
        <v>420</v>
      </c>
    </row>
    <row spans="1:6" r="3">
      <c t="s" s="3" r="A3">
        <v>421</v>
      </c>
    </row>
    <row spans="1:6" r="4">
      <c t="s" s="4" r="A4">
        <v>240</v>
      </c>
      <c t="n" s="7" r="D4">
        <v>1953</v>
      </c>
      <c t="n" s="7" r="E4">
        <v>1953</v>
      </c>
    </row>
    <row spans="1:6" r="5">
      <c t="s" s="4" r="A5">
        <v>422</v>
      </c>
    </row>
    <row spans="1:6" r="6">
      <c t="s" s="3" r="A6">
        <v>421</v>
      </c>
    </row>
    <row spans="1:6" r="7">
      <c t="s" s="4" r="A7">
        <v>363</v>
      </c>
      <c t="n" s="6" r="D7">
        <v>1000</v>
      </c>
      <c t="n" s="6" r="E7">
        <v>1000</v>
      </c>
    </row>
    <row spans="1:6" r="8">
      <c t="s" s="4" r="A8">
        <v>423</v>
      </c>
    </row>
    <row spans="1:6" r="9">
      <c t="s" s="3" r="A9">
        <v>421</v>
      </c>
    </row>
    <row spans="1:6" r="10">
      <c t="s" s="4" r="A10">
        <v>424</v>
      </c>
      <c t="n" s="13" r="C10">
        <v>2014</v>
      </c>
    </row>
    <row spans="1:6" r="11">
      <c t="s" s="4" r="A11">
        <v>425</v>
      </c>
      <c t="s" s="4" r="C11">
        <v>426</v>
      </c>
    </row>
    <row spans="1:6" r="12">
      <c t="s" s="4" r="A12">
        <v>427</v>
      </c>
      <c t="s" s="4" r="C12">
        <v>428</v>
      </c>
    </row>
    <row spans="1:6" r="13">
      <c t="s" s="4" r="A13">
        <v>429</v>
      </c>
      <c t="n" s="7" r="C13">
        <v>100000</v>
      </c>
    </row>
    <row spans="1:6" r="14">
      <c t="s" s="4" r="A14">
        <v>430</v>
      </c>
      <c t="n" s="6" r="C14">
        <v>40000</v>
      </c>
    </row>
    <row spans="1:6" r="15">
      <c t="s" s="4" r="A15">
        <v>431</v>
      </c>
      <c t="n" s="7" r="C15">
        <v>60000</v>
      </c>
      <c t="n" s="6" r="D15">
        <v>26200</v>
      </c>
      <c t="n" s="6" r="E15">
        <v>32400</v>
      </c>
    </row>
    <row spans="1:6" r="16">
      <c t="s" s="4" r="A16">
        <v>432</v>
      </c>
      <c t="n" s="6" r="C16">
        <v>10</v>
      </c>
    </row>
    <row spans="1:6" r="17">
      <c t="s" s="4" r="A17">
        <v>433</v>
      </c>
      <c t="s" s="4" r="C17">
        <v>434</v>
      </c>
    </row>
    <row spans="1:6" r="18">
      <c t="s" s="4" r="A18">
        <v>435</v>
      </c>
      <c t="n" s="7" r="C18">
        <v>6900</v>
      </c>
    </row>
    <row spans="1:6" r="19">
      <c t="s" s="4" r="A19">
        <v>436</v>
      </c>
      <c t="s" s="4" r="C19">
        <v>437</v>
      </c>
    </row>
    <row spans="1:6" r="20">
      <c t="s" s="4" r="A20">
        <v>438</v>
      </c>
      <c t="s" s="4" r="C20">
        <v>439</v>
      </c>
    </row>
    <row spans="1:6" r="21">
      <c t="s" s="4" r="A21">
        <v>440</v>
      </c>
      <c t="n" s="7" r="F21">
        <v>45000</v>
      </c>
    </row>
    <row spans="1:6" r="22">
      <c t="s" s="4" r="A22">
        <v>441</v>
      </c>
      <c t="n" s="7" r="F22">
        <v>55000</v>
      </c>
    </row>
    <row spans="1:6" r="23">
      <c t="s" s="4" r="A23">
        <v>442</v>
      </c>
      <c t="n" s="6" r="D23">
        <v>34900</v>
      </c>
    </row>
    <row spans="1:6" r="24">
      <c t="s" s="4" r="A24">
        <v>443</v>
      </c>
      <c t="n" s="7" r="B24">
        <v>2800</v>
      </c>
    </row>
    <row spans="1:6" r="25">
      <c t="s" s="4" r="A25">
        <v>444</v>
      </c>
      <c t="n" s="6" r="B25">
        <v>3</v>
      </c>
    </row>
    <row spans="1:6" r="26">
      <c t="s" s="4" r="A26">
        <v>445</v>
      </c>
      <c t="n" s="7" r="B26">
        <v>8400</v>
      </c>
    </row>
    <row spans="1:6" r="27">
      <c t="s" s="4" r="A27">
        <v>446</v>
      </c>
      <c t="s" s="4" r="B27">
        <v>447</v>
      </c>
    </row>
    <row spans="1:6" r="28">
      <c t="s" s="4" r="A28">
        <v>448</v>
      </c>
      <c t="n" s="7" r="D28">
        <v>10900</v>
      </c>
      <c t="n" s="7" r="E28">
        <v>13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t="s" s="1" r="A1">
        <v>449</v>
      </c>
      <c t="s" s="2" r="B1">
        <v>450</v>
      </c>
      <c t="s" s="2" r="C1">
        <v>2</v>
      </c>
      <c t="s" s="2" r="D1">
        <v>66</v>
      </c>
      <c t="s" s="2" r="E1">
        <v>451</v>
      </c>
      <c t="s" s="2" r="F1">
        <v>27</v>
      </c>
      <c t="s" s="2" r="G1">
        <v>452</v>
      </c>
    </row>
    <row spans="1:7" r="2">
      <c t="s" s="3" r="A2">
        <v>453</v>
      </c>
    </row>
    <row spans="1:7" r="3">
      <c t="s" s="4" r="A3">
        <v>454</v>
      </c>
      <c t="n" s="7" r="C3">
        <v>741000</v>
      </c>
      <c t="n" s="7" r="F3">
        <v>381000</v>
      </c>
    </row>
    <row spans="1:7" r="4">
      <c t="s" s="4" r="A4">
        <v>202</v>
      </c>
    </row>
    <row spans="1:7" r="5">
      <c t="s" s="3" r="A5">
        <v>453</v>
      </c>
    </row>
    <row spans="1:7" r="6">
      <c t="s" s="4" r="A6">
        <v>232</v>
      </c>
      <c t="s" s="4" r="C6">
        <v>233</v>
      </c>
    </row>
    <row spans="1:7" r="7">
      <c t="s" s="4" r="A7">
        <v>455</v>
      </c>
      <c t="s" s="4" r="C7">
        <v>456</v>
      </c>
    </row>
    <row spans="1:7" r="8">
      <c t="s" s="4" r="A8">
        <v>457</v>
      </c>
      <c t="s" s="4" r="C8">
        <v>458</v>
      </c>
    </row>
    <row spans="1:7" r="9">
      <c t="s" s="4" r="A9">
        <v>459</v>
      </c>
    </row>
    <row spans="1:7" r="10">
      <c t="s" s="3" r="A10">
        <v>453</v>
      </c>
    </row>
    <row spans="1:7" r="11">
      <c t="s" s="4" r="A11">
        <v>320</v>
      </c>
      <c t="s" s="4" r="C11">
        <v>321</v>
      </c>
    </row>
    <row spans="1:7" r="12">
      <c t="s" s="4" r="A12">
        <v>460</v>
      </c>
    </row>
    <row spans="1:7" r="13">
      <c t="s" s="3" r="A13">
        <v>453</v>
      </c>
    </row>
    <row spans="1:7" r="14">
      <c t="s" s="4" r="A14">
        <v>461</v>
      </c>
      <c t="s" s="4" r="C14">
        <v>462</v>
      </c>
      <c t="s" s="4" r="F14">
        <v>463</v>
      </c>
    </row>
    <row spans="1:7" r="15">
      <c t="s" s="4" r="A15">
        <v>464</v>
      </c>
      <c t="s" s="4" r="C15">
        <v>465</v>
      </c>
      <c t="s" s="4" r="F15">
        <v>466</v>
      </c>
    </row>
    <row spans="1:7" r="16">
      <c t="s" s="4" r="A16">
        <v>467</v>
      </c>
    </row>
    <row spans="1:7" r="17">
      <c t="s" s="3" r="A17">
        <v>453</v>
      </c>
    </row>
    <row spans="1:7" r="18">
      <c t="s" s="4" r="A18">
        <v>468</v>
      </c>
      <c t="s" s="4" r="C18">
        <v>469</v>
      </c>
    </row>
    <row spans="1:7" r="19">
      <c t="s" s="4" r="A19">
        <v>470</v>
      </c>
      <c t="s" s="4" r="C19">
        <v>471</v>
      </c>
    </row>
    <row spans="1:7" r="20">
      <c t="s" s="4" r="A20">
        <v>472</v>
      </c>
      <c t="s" s="4" r="C20">
        <v>471</v>
      </c>
    </row>
    <row spans="1:7" r="21">
      <c t="s" s="4" r="A21">
        <v>473</v>
      </c>
      <c t="s" s="4" r="C21">
        <v>474</v>
      </c>
    </row>
    <row spans="1:7" r="22">
      <c t="s" s="4" r="A22">
        <v>475</v>
      </c>
      <c t="n" s="7" r="C22">
        <v>1250000</v>
      </c>
      <c t="n" s="7" r="D22">
        <v>1250000</v>
      </c>
    </row>
    <row spans="1:7" r="23">
      <c t="s" s="4" r="A23">
        <v>476</v>
      </c>
      <c t="n" s="6" r="C23">
        <v>1200000</v>
      </c>
      <c t="n" s="6" r="D23">
        <v>1200000</v>
      </c>
    </row>
    <row spans="1:7" r="24">
      <c t="s" s="4" r="A24">
        <v>477</v>
      </c>
      <c t="n" s="7" r="C24">
        <v>0</v>
      </c>
      <c t="n" s="7" r="F24">
        <v>0</v>
      </c>
    </row>
    <row spans="1:7" r="25">
      <c t="s" s="4" r="A25">
        <v>478</v>
      </c>
    </row>
    <row spans="1:7" r="26">
      <c t="s" s="3" r="A26">
        <v>453</v>
      </c>
    </row>
    <row spans="1:7" r="27">
      <c t="s" s="4" r="A27">
        <v>468</v>
      </c>
      <c t="s" s="4" r="C27">
        <v>479</v>
      </c>
    </row>
    <row spans="1:7" r="28">
      <c t="s" s="4" r="A28">
        <v>480</v>
      </c>
      <c t="n" s="7" r="C28">
        <v>360000</v>
      </c>
      <c t="n" s="6" r="D28">
        <v>360000</v>
      </c>
    </row>
    <row spans="1:7" r="29">
      <c t="s" s="4" r="A29">
        <v>475</v>
      </c>
      <c t="n" s="6" r="C29">
        <v>15750</v>
      </c>
      <c t="n" s="6" r="D29">
        <v>15750</v>
      </c>
    </row>
    <row spans="1:7" r="30">
      <c t="s" s="4" r="A30">
        <v>481</v>
      </c>
    </row>
    <row spans="1:7" r="31">
      <c t="s" s="3" r="A31">
        <v>453</v>
      </c>
    </row>
    <row spans="1:7" r="32">
      <c t="s" s="4" r="A32">
        <v>470</v>
      </c>
      <c t="s" s="4" r="B32">
        <v>482</v>
      </c>
    </row>
    <row spans="1:7" r="33">
      <c t="s" s="4" r="A33">
        <v>475</v>
      </c>
      <c t="n" s="7" r="D33">
        <v>200000</v>
      </c>
    </row>
    <row spans="1:7" r="34">
      <c t="s" s="4" r="A34">
        <v>454</v>
      </c>
      <c t="n" s="6" r="F34">
        <v>200000</v>
      </c>
    </row>
    <row spans="1:7" r="35">
      <c t="s" s="4" r="A35">
        <v>483</v>
      </c>
      <c t="s" s="4" r="B35">
        <v>484</v>
      </c>
    </row>
    <row spans="1:7" r="36">
      <c t="s" s="4" r="A36">
        <v>485</v>
      </c>
      <c t="s" s="4" r="B36">
        <v>486</v>
      </c>
    </row>
    <row spans="1:7" r="37">
      <c t="s" s="4" r="A37">
        <v>487</v>
      </c>
    </row>
    <row spans="1:7" r="38">
      <c t="s" s="3" r="A38">
        <v>453</v>
      </c>
    </row>
    <row spans="1:7" r="39">
      <c t="s" s="4" r="A39">
        <v>488</v>
      </c>
      <c t="n" s="6" r="C39">
        <v>7300000</v>
      </c>
      <c t="n" s="6" r="F39">
        <v>6800000</v>
      </c>
    </row>
    <row spans="1:7" r="40">
      <c t="s" s="4" r="A40">
        <v>489</v>
      </c>
      <c t="n" s="6" r="C40">
        <v>6600000</v>
      </c>
      <c t="n" s="7" r="F40">
        <v>6600000</v>
      </c>
    </row>
    <row spans="1:7" r="41">
      <c t="s" s="4" r="A41">
        <v>490</v>
      </c>
      <c t="s" s="4" r="E41">
        <v>491</v>
      </c>
    </row>
    <row spans="1:7" r="42">
      <c t="s" s="4" r="A42">
        <v>492</v>
      </c>
    </row>
    <row spans="1:7" r="43">
      <c t="s" s="3" r="A43">
        <v>453</v>
      </c>
    </row>
    <row spans="1:7" r="44">
      <c t="s" s="4" r="A44">
        <v>480</v>
      </c>
      <c t="n" s="6" r="C44">
        <v>5000000</v>
      </c>
    </row>
    <row spans="1:7" r="45">
      <c t="s" s="4" r="A45">
        <v>493</v>
      </c>
    </row>
    <row spans="1:7" r="46">
      <c t="s" s="3" r="A46">
        <v>453</v>
      </c>
    </row>
    <row spans="1:7" r="47">
      <c t="s" s="4" r="A47">
        <v>480</v>
      </c>
      <c t="n" s="6" r="C47">
        <v>100000</v>
      </c>
    </row>
    <row spans="1:7" r="48">
      <c t="s" s="4" r="A48">
        <v>494</v>
      </c>
    </row>
    <row spans="1:7" r="49">
      <c t="s" s="3" r="A49">
        <v>453</v>
      </c>
    </row>
    <row spans="1:7" r="50">
      <c t="s" s="4" r="A50">
        <v>480</v>
      </c>
      <c t="n" s="7" r="C50">
        <v>120000</v>
      </c>
    </row>
    <row spans="1:7" r="51">
      <c t="s" s="4" r="A51">
        <v>495</v>
      </c>
    </row>
    <row spans="1:7" r="52">
      <c t="s" s="3" r="A52">
        <v>453</v>
      </c>
    </row>
    <row spans="1:7" r="53">
      <c t="s" s="4" r="A53">
        <v>496</v>
      </c>
      <c t="n" s="7" r="G53">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6</v>
      </c>
    </row>
    <row spans="1:3" r="3">
      <c t="s" s="3" r="A3">
        <v>107</v>
      </c>
    </row>
    <row spans="1:3" r="4">
      <c t="s" s="4" r="A4">
        <v>79</v>
      </c>
      <c t="n" s="7" r="B4">
        <v>23774</v>
      </c>
      <c t="n" s="7" r="C4">
        <v>-82642</v>
      </c>
    </row>
    <row spans="1:3" r="5">
      <c t="s" s="4" r="A5">
        <v>108</v>
      </c>
      <c t="n" s="6" r="B5">
        <v>133</v>
      </c>
      <c t="n" s="6" r="C5">
        <v>139</v>
      </c>
    </row>
    <row spans="1:3" r="6">
      <c t="s" s="3" r="A6">
        <v>109</v>
      </c>
    </row>
    <row spans="1:3" r="7">
      <c t="s" s="4" r="A7">
        <v>110</v>
      </c>
      <c t="n" s="6" r="B7">
        <v>-26291</v>
      </c>
      <c t="n" s="6" r="C7">
        <v>79768</v>
      </c>
    </row>
    <row spans="1:3" r="8">
      <c t="s" s="3" r="A8">
        <v>111</v>
      </c>
    </row>
    <row spans="1:3" r="9">
      <c t="s" s="4" r="A9">
        <v>112</v>
      </c>
      <c t="n" s="6" r="B9">
        <v>-855</v>
      </c>
      <c t="n" s="6" r="C9">
        <v>-431</v>
      </c>
    </row>
    <row spans="1:3" r="10">
      <c t="s" s="4" r="A10">
        <v>113</v>
      </c>
      <c t="n" s="6" r="B10">
        <v>-1475</v>
      </c>
      <c t="n" s="6" r="C10">
        <v>-2074</v>
      </c>
    </row>
    <row spans="1:3" r="11">
      <c t="s" s="4" r="A11">
        <v>114</v>
      </c>
      <c t="n" s="6" r="B11">
        <v>30</v>
      </c>
      <c t="n" s="6" r="C11">
        <v>-33</v>
      </c>
    </row>
    <row spans="1:3" r="12">
      <c t="s" s="4" r="A12">
        <v>40</v>
      </c>
      <c t="n" s="6" r="B12">
        <v>-173</v>
      </c>
      <c t="n" s="6" r="C12">
        <v>-980</v>
      </c>
    </row>
    <row spans="1:3" r="13">
      <c t="s" s="4" r="A13">
        <v>41</v>
      </c>
      <c t="n" s="6" r="B13">
        <v>483</v>
      </c>
      <c t="n" s="6" r="C13">
        <v>-288</v>
      </c>
    </row>
    <row spans="1:3" r="14">
      <c t="s" s="4" r="A14">
        <v>115</v>
      </c>
      <c t="n" s="6" r="B14">
        <v>-4374</v>
      </c>
      <c t="n" s="6" r="C14">
        <v>-6541</v>
      </c>
    </row>
    <row spans="1:3" r="15">
      <c t="s" s="4" r="A15">
        <v>116</v>
      </c>
      <c t="n" s="6" r="B15">
        <v>-2809</v>
      </c>
      <c t="n" s="6" r="C15">
        <v>-2809</v>
      </c>
    </row>
    <row spans="1:3" r="16">
      <c t="s" s="4" r="A16">
        <v>117</v>
      </c>
      <c t="n" s="6" r="B16">
        <v>-7183</v>
      </c>
      <c t="n" s="6" r="C16">
        <v>-9350</v>
      </c>
    </row>
    <row spans="1:3" r="17">
      <c t="s" s="3" r="A17">
        <v>118</v>
      </c>
    </row>
    <row spans="1:3" r="18">
      <c t="s" s="4" r="A18">
        <v>119</v>
      </c>
      <c t="n" s="6" r="C18">
        <v>33667</v>
      </c>
    </row>
    <row spans="1:3" r="19">
      <c t="s" s="4" r="A19">
        <v>120</v>
      </c>
      <c t="n" s="6" r="C19">
        <v>33667</v>
      </c>
    </row>
    <row spans="1:3" r="20">
      <c t="s" s="4" r="A20">
        <v>121</v>
      </c>
      <c t="n" s="6" r="B20">
        <v>-7183</v>
      </c>
      <c t="n" s="6" r="C20">
        <v>24317</v>
      </c>
    </row>
    <row spans="1:3" r="21">
      <c t="s" s="4" r="A21">
        <v>122</v>
      </c>
      <c t="n" s="6" r="B21">
        <v>58853</v>
      </c>
      <c t="n" s="6" r="C21">
        <v>51433</v>
      </c>
    </row>
    <row spans="1:3" r="22">
      <c t="s" s="4" r="A22">
        <v>123</v>
      </c>
      <c t="n" s="7" r="B22">
        <v>51670</v>
      </c>
      <c t="n" s="7" r="C22">
        <v>75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rincipal Busi</vt:lpstr>
      <vt:lpstr>Basis of Presentation</vt:lpstr>
      <vt:lpstr>Accumulated Other Comprehensive</vt:lpstr>
      <vt:lpstr>Receivables</vt:lpstr>
      <vt:lpstr>Other Current Assets</vt:lpstr>
      <vt:lpstr>Investments in Affiliates</vt:lpstr>
      <vt:lpstr>Other Current Liabilities</vt:lpstr>
      <vt:lpstr>Income Taxes</vt:lpstr>
      <vt:lpstr>Long -Term Liabilities</vt:lpstr>
      <vt:lpstr>Stock-Based Compensation</vt:lpstr>
      <vt:lpstr>Earnings Per Share</vt:lpstr>
      <vt:lpstr>Pensions and Other Employee Ben</vt:lpstr>
      <vt:lpstr>Financial Instruments, Derivati</vt:lpstr>
      <vt:lpstr>Commitments and Contingencies</vt:lpstr>
      <vt:lpstr>Related Party Transactions</vt:lpstr>
      <vt:lpstr>Basis of Presentation (Policy)</vt:lpstr>
      <vt:lpstr>Basis of Presentation (Tables)</vt:lpstr>
      <vt:lpstr>Accumulated Other Comprehensi24</vt:lpstr>
      <vt:lpstr>Other Current Assets (Tables)</vt:lpstr>
      <vt:lpstr>Investments in Affiliates (Tabl</vt:lpstr>
      <vt:lpstr>Other Current Liabilities (Tabl</vt:lpstr>
      <vt:lpstr>Income Taxes (Tables)</vt:lpstr>
      <vt:lpstr>Long-Term Liabilities (Tables)</vt:lpstr>
      <vt:lpstr>Earnings Per Share (Tables)</vt:lpstr>
      <vt:lpstr>Pensions and Other Employee B31</vt:lpstr>
      <vt:lpstr>Organization and Principal Bu32</vt:lpstr>
      <vt:lpstr>Basis of Presentation (Narrativ</vt:lpstr>
      <vt:lpstr>Basis of Presentation (Assets a</vt:lpstr>
      <vt:lpstr>Basis of Presentation (Addition</vt:lpstr>
      <vt:lpstr>Accumulated Other Comprehensi36</vt:lpstr>
      <vt:lpstr>Accumulated Other Comprehensi37</vt:lpstr>
      <vt:lpstr>Receivables (Narrative) (Detail</vt:lpstr>
      <vt:lpstr>Other Current Assets (Schedule </vt:lpstr>
      <vt:lpstr>Investments in Affiliates (Narr</vt:lpstr>
      <vt:lpstr>Investments in Affiliates (Inve</vt:lpstr>
      <vt:lpstr>Investments in Affiliates (Equi</vt:lpstr>
      <vt:lpstr>Investments in Affiliates (Eq43</vt:lpstr>
      <vt:lpstr>Other Current Liabilities (Sche</vt:lpstr>
      <vt:lpstr>Income Taxes (Narrative) (Detai</vt:lpstr>
      <vt:lpstr>Income Taxes (Summary of Income</vt:lpstr>
      <vt:lpstr>Income Taxes (Summary of Uncert</vt:lpstr>
      <vt:lpstr>Income Taxes (Summary of Change</vt:lpstr>
      <vt:lpstr>Long-Term Liabilities (Schedule</vt:lpstr>
      <vt:lpstr>Stock-Based Compensation (Narra</vt:lpstr>
      <vt:lpstr>Earnings Per Share (Narrative) </vt:lpstr>
      <vt:lpstr>Earnings Per Share (Schedule of</vt:lpstr>
      <vt:lpstr>Earnings Per Share (Schedule 53</vt:lpstr>
      <vt:lpstr>Earnings Per Share (Summary of </vt:lpstr>
      <vt:lpstr>Pensions and Other Employee B55</vt:lpstr>
      <vt:lpstr>Commitments and Contingencies (</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4:46Z</dcterms:created>
  <dcterms:modified xmlns:dcterms="http://purl.org/dc/terms/" xmlns:xsi="http://www.w3.org/2001/XMLSchema-instance" xsi:type="dcterms:W3CDTF">2016-05-06T16:14:46Z</dcterms:modified>
  <dc:title xmlns:dc="http://purl.org/dc/elements/1.1/">Untitled</dc:title>
  <dc:description xmlns:dc="http://purl.org/dc/elements/1.1/"/>
  <dc:subject xmlns:dc="http://purl.org/dc/elements/1.1/"/>
  <cp:keywords/>
  <cp:category/>
</cp:coreProperties>
</file>